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ACQUISITIONS" sheetId="10" state="visible" r:id="rId10"/>
    <sheet xmlns:r="http://schemas.openxmlformats.org/officeDocument/2006/relationships" name="ACQUIRED INTANGIBLE ASSETS" sheetId="11" state="visible" r:id="rId11"/>
    <sheet xmlns:r="http://schemas.openxmlformats.org/officeDocument/2006/relationships" name="MORTGAGES AND NOTE PAYABLE, NET" sheetId="12" state="visible" r:id="rId12"/>
    <sheet xmlns:r="http://schemas.openxmlformats.org/officeDocument/2006/relationships" name="EQUITY BASED COMPENSATION" sheetId="13" state="visible" r:id="rId13"/>
    <sheet xmlns:r="http://schemas.openxmlformats.org/officeDocument/2006/relationships" name="INCOME TAX AND DISTRIBUTIONS" sheetId="14" state="visible" r:id="rId14"/>
    <sheet xmlns:r="http://schemas.openxmlformats.org/officeDocument/2006/relationships" name="EARNINGS (LOSS) PER SHARE" sheetId="15" state="visible" r:id="rId15"/>
    <sheet xmlns:r="http://schemas.openxmlformats.org/officeDocument/2006/relationships" name="SEGMENT REPORTING" sheetId="16" state="visible" r:id="rId16"/>
    <sheet xmlns:r="http://schemas.openxmlformats.org/officeDocument/2006/relationships" name="TRANSACTIONS WITH RELATED PARTI" sheetId="17" state="visible" r:id="rId17"/>
    <sheet xmlns:r="http://schemas.openxmlformats.org/officeDocument/2006/relationships" name="OPERATING LEASES" sheetId="18" state="visible" r:id="rId18"/>
    <sheet xmlns:r="http://schemas.openxmlformats.org/officeDocument/2006/relationships" name="QUARTERLY SUPPLEMENTAL FINANCIA" sheetId="19" state="visible" r:id="rId19"/>
    <sheet xmlns:r="http://schemas.openxmlformats.org/officeDocument/2006/relationships" name="SUBSEQUENT EVENTS" sheetId="20" state="visible" r:id="rId20"/>
    <sheet xmlns:r="http://schemas.openxmlformats.org/officeDocument/2006/relationships" name="Schedule III - Real Estate and "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QUISITIONS (Tables)" sheetId="24" state="visible" r:id="rId24"/>
    <sheet xmlns:r="http://schemas.openxmlformats.org/officeDocument/2006/relationships" name="ACQUIRED INTANGIBLE ASSETS (Tab" sheetId="25" state="visible" r:id="rId25"/>
    <sheet xmlns:r="http://schemas.openxmlformats.org/officeDocument/2006/relationships" name="MORTGAGES AND NOTE PAYABLE, N26" sheetId="26" state="visible" r:id="rId26"/>
    <sheet xmlns:r="http://schemas.openxmlformats.org/officeDocument/2006/relationships" name="EQUITY BASED COMPENSATION (Tabl" sheetId="27" state="visible" r:id="rId27"/>
    <sheet xmlns:r="http://schemas.openxmlformats.org/officeDocument/2006/relationships" name="INCOME TAX AND DISTRIBUTIONS (T" sheetId="28" state="visible" r:id="rId28"/>
    <sheet xmlns:r="http://schemas.openxmlformats.org/officeDocument/2006/relationships" name="TRANSACTIONS WITH RELATED PAR29" sheetId="29" state="visible" r:id="rId29"/>
    <sheet xmlns:r="http://schemas.openxmlformats.org/officeDocument/2006/relationships" name="OPERATING LEASES (Tables)" sheetId="30" state="visible" r:id="rId30"/>
    <sheet xmlns:r="http://schemas.openxmlformats.org/officeDocument/2006/relationships" name="QUARTERLY SUPPLEMENTAL FINANC31" sheetId="31" state="visible" r:id="rId31"/>
    <sheet xmlns:r="http://schemas.openxmlformats.org/officeDocument/2006/relationships" name="SUBSEQUENT EVENTS (Tables)" sheetId="32" state="visible" r:id="rId32"/>
    <sheet xmlns:r="http://schemas.openxmlformats.org/officeDocument/2006/relationships" name="ORGANIZATION (Narrative) (Detai"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EQUITY (Narrative) (Details)" sheetId="36" state="visible" r:id="rId36"/>
    <sheet xmlns:r="http://schemas.openxmlformats.org/officeDocument/2006/relationships" name="ACQUISITIONS (Schedule of Acqui" sheetId="37" state="visible" r:id="rId37"/>
    <sheet xmlns:r="http://schemas.openxmlformats.org/officeDocument/2006/relationships" name="ACQUISITIONS (Schedule of Acq38" sheetId="38" state="visible" r:id="rId38"/>
    <sheet xmlns:r="http://schemas.openxmlformats.org/officeDocument/2006/relationships" name="ACQUISITIONS (Narrative) (Detai" sheetId="39" state="visible" r:id="rId39"/>
    <sheet xmlns:r="http://schemas.openxmlformats.org/officeDocument/2006/relationships" name="ACQUISITIONS (Schedule of Major" sheetId="40" state="visible" r:id="rId40"/>
    <sheet xmlns:r="http://schemas.openxmlformats.org/officeDocument/2006/relationships" name="ACQUIRED INTANGIBLE ASSETS (Sum" sheetId="41" state="visible" r:id="rId41"/>
    <sheet xmlns:r="http://schemas.openxmlformats.org/officeDocument/2006/relationships" name="ACQUIRED INTANGIBLE ASSETS (Nar" sheetId="42" state="visible" r:id="rId42"/>
    <sheet xmlns:r="http://schemas.openxmlformats.org/officeDocument/2006/relationships" name="ACQUIRED INTANGIBLE ASSETS (Amo" sheetId="43" state="visible" r:id="rId43"/>
    <sheet xmlns:r="http://schemas.openxmlformats.org/officeDocument/2006/relationships" name="ACQUIRED INTANGIBLE ASSETS (Est" sheetId="44" state="visible" r:id="rId44"/>
    <sheet xmlns:r="http://schemas.openxmlformats.org/officeDocument/2006/relationships" name="MORTGAGES AND NOTE PAYABLE, N45" sheetId="45" state="visible" r:id="rId45"/>
    <sheet xmlns:r="http://schemas.openxmlformats.org/officeDocument/2006/relationships" name="MORTGAGES AND NOTE PAYABLE, N46" sheetId="46" state="visible" r:id="rId46"/>
    <sheet xmlns:r="http://schemas.openxmlformats.org/officeDocument/2006/relationships" name="MORTGAGES AND NOTE PAYABLE, N47" sheetId="47" state="visible" r:id="rId47"/>
    <sheet xmlns:r="http://schemas.openxmlformats.org/officeDocument/2006/relationships" name="EQUITY BASED COMPENSATION (Narr" sheetId="48" state="visible" r:id="rId48"/>
    <sheet xmlns:r="http://schemas.openxmlformats.org/officeDocument/2006/relationships" name="EQUITY BASED COMPENSATION (Summ" sheetId="49" state="visible" r:id="rId49"/>
    <sheet xmlns:r="http://schemas.openxmlformats.org/officeDocument/2006/relationships" name="INCOME TAX AND DISTRIBUTIONS (N" sheetId="50" state="visible" r:id="rId50"/>
    <sheet xmlns:r="http://schemas.openxmlformats.org/officeDocument/2006/relationships" name="INCOME TAX AND DISTRIBUTIONS (S" sheetId="51" state="visible" r:id="rId51"/>
    <sheet xmlns:r="http://schemas.openxmlformats.org/officeDocument/2006/relationships" name="EARNINGS (LOSS) PER SHARE - (Na" sheetId="52" state="visible" r:id="rId52"/>
    <sheet xmlns:r="http://schemas.openxmlformats.org/officeDocument/2006/relationships" name="SEGMENT REPORTING (Narrative) (" sheetId="53" state="visible" r:id="rId53"/>
    <sheet xmlns:r="http://schemas.openxmlformats.org/officeDocument/2006/relationships" name="TRANSACTIONS WITH RELATED PAR54" sheetId="54" state="visible" r:id="rId54"/>
    <sheet xmlns:r="http://schemas.openxmlformats.org/officeDocument/2006/relationships" name="TRANSACTIONS WITH RELATED PAR55" sheetId="55" state="visible" r:id="rId55"/>
    <sheet xmlns:r="http://schemas.openxmlformats.org/officeDocument/2006/relationships" name="OPERATING LEASES - (Narrative) " sheetId="56" state="visible" r:id="rId56"/>
    <sheet xmlns:r="http://schemas.openxmlformats.org/officeDocument/2006/relationships" name="OPERATING LEASES - (Schedule of" sheetId="57" state="visible" r:id="rId57"/>
    <sheet xmlns:r="http://schemas.openxmlformats.org/officeDocument/2006/relationships" name="QUARTERLY SUPPLEMENTAL FINANC58" sheetId="58" state="visible" r:id="rId58"/>
    <sheet xmlns:r="http://schemas.openxmlformats.org/officeDocument/2006/relationships" name="SUBSEQUENT EVENTS (Narrative) (" sheetId="59" state="visible" r:id="rId59"/>
    <sheet xmlns:r="http://schemas.openxmlformats.org/officeDocument/2006/relationships" name="SUBSEQUENT EVENTS (Schedule of " sheetId="60" state="visible" r:id="rId60"/>
    <sheet xmlns:r="http://schemas.openxmlformats.org/officeDocument/2006/relationships" name="Schedule III - (Real Estate and" sheetId="61" state="visible" r:id="rId61"/>
    <sheet xmlns:r="http://schemas.openxmlformats.org/officeDocument/2006/relationships" name="Schedule III - (Real Estate a62" sheetId="62" state="visible" r:id="rId62"/>
    <sheet xmlns:r="http://schemas.openxmlformats.org/officeDocument/2006/relationships" name="Schedule III - (Summary of Reco" sheetId="63" state="visible" r:id="rId63"/>
    <sheet xmlns:r="http://schemas.openxmlformats.org/officeDocument/2006/relationships" name="Schedule III - (Summary of Re64" sheetId="64" state="visible" r:id="rId64"/>
  </sheets>
  <definedNames/>
  <calcPr calcId="124519" fullCalcOnLoad="1"/>
</workbook>
</file>

<file path=xl/sharedStrings.xml><?xml version="1.0" encoding="utf-8"?>
<sst xmlns="http://schemas.openxmlformats.org/spreadsheetml/2006/main" uniqueCount="683">
  <si>
    <t>Document and Entity Information - USD ($)</t>
  </si>
  <si>
    <t>12 Months Ended</t>
  </si>
  <si>
    <t>Dec. 31, 2017</t>
  </si>
  <si>
    <t>Mar. 01, 2018</t>
  </si>
  <si>
    <t>Jun. 30, 2017</t>
  </si>
  <si>
    <t>Document And Entity Information [Line Items]</t>
  </si>
  <si>
    <t>Entity Registrant Name</t>
  </si>
  <si>
    <t>Inland Residential Properties Trust, Inc.</t>
  </si>
  <si>
    <t>Entity Central Index Key</t>
  </si>
  <si>
    <t>Document Type</t>
  </si>
  <si>
    <t>10-K/A</t>
  </si>
  <si>
    <t>Document Period End Date</t>
  </si>
  <si>
    <t>Dec. 31,
		2017</t>
  </si>
  <si>
    <t>Amendment Flag</t>
  </si>
  <si>
    <t>true</t>
  </si>
  <si>
    <t>Amendment Description</t>
  </si>
  <si>
    <t>This Amendment No. 1 on Form 10-K/A (“Amendment No. 1”) amends Inland Residential Properties Trust, Inc.’s (the “Company”) Annual Report on Form 10-K for the fiscal year ended December 31, 2017, as filed with the Securities and Exchange Commission (“SEC”) on March 6, 2018 (the “Original Filing”), solely to provide a revised version of KPMG LLP’s (“KPMG”) report that includes a statement inadvertently omitted from the previously filed version that confirms KPMG did not audit the Company’s internal control over financial reporting.                                                                                                                                                                                                            As required by Rule 12b-15 under the Securities Exchange Act of 1934, as amended, Amendment No. 1 includes new certifications from the Company’s principal executive officer and principal financial officers dated as of the date of filing of this Amendment No. 1.  This Amendment No. 1 also includes a new consent of KPMG.                                                                                                                                                                              Amendment No. 1 speaks as of the date of the Original Filing, does not reflect events that may have occurred after the date of the Original Filing and does not modify or update in any way the disclosures made in the Original Filing, except as described above.  For ease of reference, the entire Form 10-K, including all other exhibits filed therewith, is included with this Amendment No. 1.</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Document Fiscal Period Focus</t>
  </si>
  <si>
    <t>FY</t>
  </si>
  <si>
    <t>Document Fiscal Year Focus</t>
  </si>
  <si>
    <t>Class A Common Stock [Member]</t>
  </si>
  <si>
    <t>Entity Common Stock, Shares Outstanding</t>
  </si>
  <si>
    <t>Class T Common Stock [Member]</t>
  </si>
  <si>
    <t>Class T-3 Common Stock [Member]</t>
  </si>
  <si>
    <t>CONSOLIDATED BALANCE SHEETS - USD ($)</t>
  </si>
  <si>
    <t>Dec. 31, 2016</t>
  </si>
  <si>
    <t>Real estate:</t>
  </si>
  <si>
    <t>Land</t>
  </si>
  <si>
    <t>Building and other improvements</t>
  </si>
  <si>
    <t>Total real estate</t>
  </si>
  <si>
    <t>Less accumulated depreciation</t>
  </si>
  <si>
    <t>Net real estate</t>
  </si>
  <si>
    <t>Cash and cash equivalents</t>
  </si>
  <si>
    <t>Accounts and rent receivable</t>
  </si>
  <si>
    <t>Acquired-in place lease intangibles, net</t>
  </si>
  <si>
    <t>Other assets</t>
  </si>
  <si>
    <t>Total assets</t>
  </si>
  <si>
    <t>Liabilities:</t>
  </si>
  <si>
    <t>Mortgages and note payable, net</t>
  </si>
  <si>
    <t>Accounts payable and accrued expenses</t>
  </si>
  <si>
    <t>Distributions payable</t>
  </si>
  <si>
    <t>Due to related parties</t>
  </si>
  <si>
    <t>Other liabilities</t>
  </si>
  <si>
    <t>Total liabilities</t>
  </si>
  <si>
    <t>Commitments and contingencies</t>
  </si>
  <si>
    <t xml:space="preserve"> </t>
  </si>
  <si>
    <t>Stockholders’ equity:</t>
  </si>
  <si>
    <t>Preferred stock, $.001 par value, 50,000,000 shares authorized, none outstanding</t>
  </si>
  <si>
    <t>Additional paid in capital (net of offering costs of $4,867,250 and $8,268,768 as of December 31, 2017 and 2016, respectively)</t>
  </si>
  <si>
    <t>Distributions and accumulated losses</t>
  </si>
  <si>
    <t>Total stockholders’ equity</t>
  </si>
  <si>
    <t>Total liabilities and stockholders’ equity</t>
  </si>
  <si>
    <t>Common stock</t>
  </si>
  <si>
    <t>CONSOLIDATED BALANCE SHEETS (Parenthetical) - USD ($)</t>
  </si>
  <si>
    <t>Preferred stock, par value</t>
  </si>
  <si>
    <t>Preferred stock, shares authorized</t>
  </si>
  <si>
    <t>Preferred stock, shares issued</t>
  </si>
  <si>
    <t>Preferred stock, shares outstanding</t>
  </si>
  <si>
    <t>Offering costs included as reduction to additional paid in capital</t>
  </si>
  <si>
    <t>Common stock, par value</t>
  </si>
  <si>
    <t>Common stock, shares authorized</t>
  </si>
  <si>
    <t>Common stock, shares issued</t>
  </si>
  <si>
    <t>Common stock, shares outstanding</t>
  </si>
  <si>
    <t>CONSOLIDATED STATEMENTS OF OPERATIONS - USD ($)</t>
  </si>
  <si>
    <t>Dec. 31, 2015</t>
  </si>
  <si>
    <t>Income:</t>
  </si>
  <si>
    <t>Rental income</t>
  </si>
  <si>
    <t>Other property income</t>
  </si>
  <si>
    <t>Total income</t>
  </si>
  <si>
    <t>Expenses:</t>
  </si>
  <si>
    <t>Property operating expenses</t>
  </si>
  <si>
    <t>Real estate tax expense</t>
  </si>
  <si>
    <t>General and administrative expenses</t>
  </si>
  <si>
    <t>Acquisition related costs</t>
  </si>
  <si>
    <t>Business management fee</t>
  </si>
  <si>
    <t>Depreciation and amortization</t>
  </si>
  <si>
    <t>Total expenses</t>
  </si>
  <si>
    <t>Operating loss</t>
  </si>
  <si>
    <t>Interest expense</t>
  </si>
  <si>
    <t>Interest and other income</t>
  </si>
  <si>
    <t>Net loss</t>
  </si>
  <si>
    <t>Net loss per common share, basic and diluted</t>
  </si>
  <si>
    <t>Weighted average number of common shares outstanding, basic and diluted</t>
  </si>
  <si>
    <t>CONSOLIDATED STATEMENTS OF EQUITY (DEFICIT) - USD ($)</t>
  </si>
  <si>
    <t>Total</t>
  </si>
  <si>
    <t>Common Stock [Member]</t>
  </si>
  <si>
    <t>Common Stock [Member]Class A Common Stock [Member]</t>
  </si>
  <si>
    <t>Common Stock [Member]Class T Common Stock [Member]</t>
  </si>
  <si>
    <t>Common Stock [Member]Class T-3 Common Stock [Member]</t>
  </si>
  <si>
    <t>Additional Paid In Capital [Member]</t>
  </si>
  <si>
    <t>Distributions and Accumulated Losses [Member]</t>
  </si>
  <si>
    <t>Balance at Dec. 31, 2014</t>
  </si>
  <si>
    <t>Balance, shares at Dec. 31, 2014</t>
  </si>
  <si>
    <t>Proceeds from the offering</t>
  </si>
  <si>
    <t>Proceeds from the offering, shares</t>
  </si>
  <si>
    <t>Offering costs</t>
  </si>
  <si>
    <t>Conversion of common into Class A</t>
  </si>
  <si>
    <t>Conversion of common into Class A, shares</t>
  </si>
  <si>
    <t>Discount on shares to related parties</t>
  </si>
  <si>
    <t>Issuance of shares from distribution reinvestment plan</t>
  </si>
  <si>
    <t>Issuance of shares from distribution reinvestment plan, shares</t>
  </si>
  <si>
    <t>Shares repurchased</t>
  </si>
  <si>
    <t>Distributions declared</t>
  </si>
  <si>
    <t>Stock dividends issued</t>
  </si>
  <si>
    <t>Stock dividends issued, shares</t>
  </si>
  <si>
    <t>Equity based compensation</t>
  </si>
  <si>
    <t>Balance at Dec. 31, 2015</t>
  </si>
  <si>
    <t>Balance, shares at Dec. 31, 2015</t>
  </si>
  <si>
    <t>Equity based compensation, shares</t>
  </si>
  <si>
    <t>Balance at Dec. 31, 2016</t>
  </si>
  <si>
    <t>Balance, shares at Dec. 31, 2016</t>
  </si>
  <si>
    <t>Offering costs, net</t>
  </si>
  <si>
    <t>Shares repurchased, shares</t>
  </si>
  <si>
    <t>Balance at Dec. 31, 2017</t>
  </si>
  <si>
    <t>Balance, shares at Dec. 31, 2017</t>
  </si>
  <si>
    <t>CONSOLIDATED STATEMENTS OF CASH FLOWS - USD ($)</t>
  </si>
  <si>
    <t>Cash flows from operating activities:</t>
  </si>
  <si>
    <t>Adjustments to reconcile net loss to net cash provided by (used in) operating activities:</t>
  </si>
  <si>
    <t>Amortization of debt issuance costs</t>
  </si>
  <si>
    <t>Amortization of equity based compensation</t>
  </si>
  <si>
    <t>Discount on shares issued to related parties</t>
  </si>
  <si>
    <t>Changes in assets and liabilities:</t>
  </si>
  <si>
    <t>Accounts and rents receivable</t>
  </si>
  <si>
    <t>Net cash flows provided by (used in) operating activities</t>
  </si>
  <si>
    <t>Cash flows from investing activities:</t>
  </si>
  <si>
    <t>Purchase of real estate</t>
  </si>
  <si>
    <t>Capital expenditures</t>
  </si>
  <si>
    <t>Net cash flows used in investing activities</t>
  </si>
  <si>
    <t>Cash flows from financing activities:</t>
  </si>
  <si>
    <t>Payment of mortgages and note payable</t>
  </si>
  <si>
    <t>Proceeds from mortgages and note payable</t>
  </si>
  <si>
    <t>Proceeds from offering</t>
  </si>
  <si>
    <t>Payment of offering costs</t>
  </si>
  <si>
    <t>Reimbursement of offering costs</t>
  </si>
  <si>
    <t>Distributions paid</t>
  </si>
  <si>
    <t>(Payments to) advances from sponsor</t>
  </si>
  <si>
    <t>Payment of debt issuance costs</t>
  </si>
  <si>
    <t>Net cash flows provided by financing activities</t>
  </si>
  <si>
    <t>Net (decrease) increase in cash and cash equivalents</t>
  </si>
  <si>
    <t>Cash and cash equivalents at beginning of the period</t>
  </si>
  <si>
    <t>Cash and cash equivalents at end of the period</t>
  </si>
  <si>
    <t>Supplemental disclosure of cash flow information:</t>
  </si>
  <si>
    <t>Site improvements</t>
  </si>
  <si>
    <t>Furniture, fixtures and equipment</t>
  </si>
  <si>
    <t>Acquired in-place lease intangibles</t>
  </si>
  <si>
    <t>Assumed assets and liabilities, net</t>
  </si>
  <si>
    <t>Supplemental schedule of non-cash investing and financing activities:</t>
  </si>
  <si>
    <t>Cash paid for interest</t>
  </si>
  <si>
    <t>Accrued offering costs payable</t>
  </si>
  <si>
    <t>Common stock issued through distribution reinvestment plan</t>
  </si>
  <si>
    <t>ORGANIZATION</t>
  </si>
  <si>
    <t>Organization Consolidation And Presentation Of Financial Statements [Abstract]</t>
  </si>
  <si>
    <t xml:space="preserve">NOTE 1 - ORGANIZATION Inland Residential Properties Trust, Inc. (the “Company”) was formed on December 19, 2013 to primarily acquire and manage a portfolio of multi-family properties located primarily in the top 100 United States metropolitan statistical areas, which generally contain populations greater than 500,000 people. The Company entered into a business management agreement (as amended, the “Business Management Agreement”) with Inland Residential Business Manager &amp; Advisor, Inc. (the “Business Manager”), an indirect wholly owned subsidiary of Inland Real Estate Investment Corporation (the “Sponsor”), to be the Business Manager to the Company. Substantially all of the Company’s business is conducted through Inland Residential Operating Partnership, L.P. (the “operating partnership”), of which the Company is the sole general partner. The Company elected to be taxed as a real estate investment trust for U.S. federal income tax purposes (“REIT”) under Sections 856 through 860 of the Internal Revenue Code of 1986, as amended (the “Internal Revenue Code”), beginning with the tax year ended December 31, 2015. At December 31, 2017, the Company owned real estate consisting of three multi-family communities totaling 623 units. The properties consist of 677,142 square feet of residential and 10,609 square feet of retail gross leasable area. During the year ended December 31, 2017, the properties’ weighted average daily occupancy for residential was 94.7% and at December 31, 2017, 599 units, or 96.1% of the residential units were leased. At December 31, 2017, 100% of the retail units were occupied. </t>
  </si>
  <si>
    <t>SUMMARY OF SIGNIFICANT ACCOUNTING POLICIES</t>
  </si>
  <si>
    <t>Accounting Policies [Abstract]</t>
  </si>
  <si>
    <t>NOTE 2 – SUMMARY OF SIGNIFICANT ACCOUNTING POLICIES General The accompanying consolidated financial statements have been prepared in accordance with generally accepted accounting principles in the United States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presented. Actual results could differ from those estimates. Certain amounts in the prior period consolidated financial statements have been reclassified to conform with the current year presentation. Consolidation The accompanying consolidated financial statements include the accounts of the Company, as well as the operating partnership and the accounts of the Company’s indirect wholly owned subsidiaries. All intercompany balances and transactions have been eliminated in consolidation. The fiscal year-end of the Company is December 31. Information with respect to square footage and occupancy is unaudited. Acquisitions In January 2017, the Financial Accounting Standards Board the (“FASB”) issued guidance that clarifies the definition of a business and assists in the evaluation of whether a transaction will be accounted for as an acquisition of an asset or as a business combination. Under the updated guidance, an acquisition of a property is likely to be treated as an asset acquisition as opposed to a business combination. The Company early adopted the new guidance and modified its accounting policy effective October 1, 2016, to record the entirety of the asset acquisitions of real property and related intangible assets and liabilities at their relative fair values. Additionally, the Company capitalizes the associated transaction costs. Upon acquisition, the Company determines the total purchase price of each property (see Note 4 – “Acquisitions”). The Company allocates the total purchase price of properties based on the fair value of the tangible and intangible assets acquired and liabilities assumed based on Level 3 inputs, such as comparable sales values, discount rates, capitalization rates, revenue and expense growth rates and lease-up assumptions, from a third party appraisal or other market sources. Such tangible assets include land, building improvements, furniture, fixtures and equipment and intangible assets include in-place lease value. Acquired in-place lease costs and other leasing costs are amortized on a straight-line basis over the weighted-average remaining lease term as a component of amortization expense. Prior to October 1, 2016, the Company expensed acquisition expenses as incurred and assets acquired and liabilities assumed were measured at their fair values rather than their relative fair values. Impairment of Investment Properties The Company assesses the carrying values of the respective long-lived assets, whenever events or changes in circumstances indicate that the carrying amounts of these assets may not be fully recoverable. If it is determined that the carrying value is not recoverable because the undiscounted cash flows do not exceed the carrying value, the Company will be required to record an impairment loss to the extent that the carrying value exceeds fair value. The valuation and possible subsequent impairment of investment properties will be a significant estimate that can change based on the Company’s continuous process of analyzing each property and reviewing assumptions about uncertain factors, as well as the economic condition of the property at a particular point in time. REIT Status The Company has qualified and has elected to be taxed as a REIT beginning with the tax year ended December 31, 2015. In order to qualify as a REIT, the Company is required to distribute annually at least 90% of its taxable income, subject to certain adjustments, to its stockholders. The Company must also meet certain asset and income tests, as well as other requirements. The Company monitors the business and transactions that may potentially impact its REIT status. If it fails to qualify as a REIT in any taxable year, without the benefit of certain relief provisions, it will be subject to U.S. federal and state income tax on its taxable income at regular corporate rates. Income Taxes Prior to 2015, income taxes were accounted for under the asset and liability method. Deferred tax assets and liabilities were recognized for future tax consequences and were attributable to (1) differences between the financial statement carrying amounts and their respective tax bases, and (2) net operating losses. A valuation allowance was established for uncertainties relating to realization of deferred tax assets. As a result of the REIT election at December 31, 2015, the Company reversed a deferred tax asset of $726,017 and associated valuation allowance related to its REIT activities. Cash and Cash Equivalents The Company considers all demand deposits, money market accounts and all short term investments with a maturity of three months or less, at the date of purchase, to be cash equivalents. The Company maintains its cash and cash equivalents at financial institutions. The account balance may periodically exceed the Federal Deposit Insurance Corporation (“FDIC”) insurance coverage and, as a result, there could be a concentration of credit risk related to amounts on deposit in excess of FDIC insurance coverage. The Company believes that the risk will not be significant, as the Company does not anticipate the financial institutions’ non-performance. Valuation of Accounts and Rents Receivable The Company takes into consideration certain factors that require judgments to be made as to the collectability of receivables. Collectability factors taken into consideration are the amounts outstanding and payment history of the tenant, which taken as a whole determines the valuation. Capitalization and Depreciation Policies Real estate acquisitions are recorded at cost less accumulated depreciation. Improvements and betterment costs are capitalized and ordinary repairs and maintenance are expensed as incurred. Expenditures over $2,500, which improve or extend the life of an asset and have a useful life of greater than one year, are capitalized. The threshold for capitalization does not apply to appliances as all appliances are capitalized. Depreciation expense is computed using the straight-line method. Cost capitalization and the estimate of useful lives require judgment and include significant estimates that can and do change. The Company anticipates the estimated useful lives of its assets by class to be generally:
Building and other improvements
30 years
Site improvements
5-15 years
Furniture, fixtures and equipment
3-15 years Debt Issuance Costs Debt issuance costs are amortized on a straight-line basis, which approximates the effective interest method, over the term of the related agreement as a component of interest expense. These costs are reported as a direct deduction to the Company’s outstanding mortgages payable. Fair Value Measurements The Company estimates fair value using available market information and valuation methodologies it believes to be appropriate for these purposes. Considerable judgment and a high degree of subjectivity are involved in developing these estimates and, accordingly, they will not necessarily be indicative of amounts that would be realized upon disposition. The Company defines fair value based on the price that would be received upon sale of an asset or the exit price that would be paid to transfer a liability in an orderly transaction between market participants at the measurement date. The Company has established a fair value hierarchy that prioritizes observable and unobservable inputs used to measure fair value. The fair value hierarchy will consist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Offering and Organization Costs Costs associated with the Offering (see Note 3 – “Equity”) are deferred and charged against the gross proceeds of the Offering upon the sale of shares. Formation and organizational costs were expensed as incurred. Distribution and Stockholder Servicing Fee The Company pays a distribution and stockholder servicing fee equal to 1.0% per annum of the purchase price per share (or, once reported, the amount of its estimated value per share) for each Class T Share and Class T-3 Share sold in its Offering. The aggregate amount of underwriting compensation for Class T Shares and Class T-3 Shares including the distribution and stockholder servicing fee cannot exceed the Financial Industry Regulatory Authority’s 10% cap on underwriting compensation. The fee is on-going and is not paid at the time of purchase and is paid monthly in arrears. Prior to January 1, 2016, the Company adopted original industry accounting guidance which accounted for this fee as a charge to equity on a periodic basis as it became contractually due and payable, in the application of accounting for the distribution and stockholder servicing fee. In accordance with the new guidance, beginning in 2016, the Company accounted for the fee as a charge to equity at the time each Class T Share and Class T-3 Share was sold in its Offering and recorded a corresponding payable in due to related parties. At December 31, 2017 the unpaid fee equal to $551,298 was recorded in due to related parties in the accompanying consolidated balance sheets. Revenue Recognition Residential properties are leased under operating leases with terms of generally one year or less. Rental revenues from residential leases are recognized on the straight-line method over the approximate life of the leases, which is generally one year. The recognition of rental revenues from residential leases when earned has historically not been materially different from rental revenues recognized on a straight-line basis. Under the terms of residential leases, the residents of the Company’s residential communities are obligated to reimburse the Company for certain utility usage, water and electricity, where the Company is the primary obligor to the public utility entity. These utility reimbursements from residents are reflected as other property income in the accompanying consolidated statements of operations. Equity Based Compensation The Company has restricted shares outstanding at December 31, 2017. The Company recognizes expense related to the fair value of equity based compensation awards as general and administrative expense in the accompanying consolidated statements of operations. The Company recognizes expense based on the fair value at the grant date on a straight-line basis over the vesting period representing the requisite service period. See Note 7 - "Equity Based Compensation" for further information. Recent Accounting Pronouncements In November 2016, the FASB issued Accounting Standards Update (“ASU”) No. 2016-18, Statement of Cash Flows (Topic 230): Restricted Cash.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This classification will determine whether lease expense is recognized based on an effective interest method or on a straight-line basis over the term of the lease. The new standard requires lessors to account for leases using an approach that is substantially equivalent to existing guidance for sales-type leases, direct financing leases and operating leases. Lease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identified its lease revenues and non-lease revenues under the guidance. Additionally, only incremental direct leasing costs may be capitalized under this new guidance, which is consistent with the Company’s existing policies. The Company expects to adopt the guidance on a modified retrospective basis and upon adoption of the Leases guidance, non-lease components of new, extended or modified leases, including common area maintenance reimbursements, will be accounted for under the Revenue from Contracts with Customers guidance as described below. In May 2014, the FASB issued ASU No. 2014-09, Revenue from Contracts with Customers (Topic 606) which requires an entity to recognize the amount of revenue to which it expects to be entitled for the transfer of promised goods or services to customers. The ASU will replace most existing revenue recognition guidance in U.S. GAAP when it becomes effective, although it will not affect the accounting for rental related revenues. The new standard is effective for the Company on January 1, 2018. The standard permits the use of either the retrospective or cumulative effect transition method. Once ASU No. 2016-02 becomes effective, the new revenue standard will apply to certain executory costs and other non-lease components even though the revenue for such activities is not separately stipulated in the tenant’s lease. The Company has evaluated the specific revenue streams that could be most significantly impacted by this ASU and expects that the revenue recognition from these activities and other miscellaneous income will be generally consistent with current recognition methods, and therefore does not expect material changes to the consolidated financial statements as a result of adoption. Common area reimbursements to be impacted by ASU No. 2014-09 will not be addressed until the Company's adoption of ASU No. 2016-02, considering its revisions to accounting for common area maintenance described above</t>
  </si>
  <si>
    <t>EQUITY</t>
  </si>
  <si>
    <t>Equity [Abstract]</t>
  </si>
  <si>
    <t>NOTE 3 – EQUITY The Company commenced an offering of shares of Class A common stock, $.001 par value per share (“Class A Shares”) and shares of Class T common stock, $.001 par value per share (“Class T Shares”) on February 17, 2015 (the “Offering”) and, effective February 2, 2017, the Company reallocated certain of the remaining shares offered in the Offering to offer shares of Class T-3 common stock, $.001 par value per share (“Class T-3 Shares”). The Company ceased accepting subscription agreements dated after December 31, 2017 and terminated the Offering on January 3, 2018. Excluding proceeds from the Company’s distribution reinvestment plan (as amended, the “DRP”), the Company generated gross proceeds of $8,227,202, $2,556,509 and $5,819,271 from sales of its Class A Shares, Class T Shares and Class T-3 Shares, respectively, during the year ended December 31, 2017. As of December 31, 2017, the Company had 1,479,155 Class A Shares, 404,069 Class T Shares and 243,346 Class T-3 Shares outstanding, respectively. For the year ended December 31, 2017, the Company declared cash distributions of $2,137,475, paid total distributions of $2,060,823 and issued stock dividends of 22,384 shares to stockholders. For the year ended December 31, 2016, the Company declared cash distributions of $1,008,178, paid total distributions of $894,709 and issued stock dividends of 7,777 shares to stockholders. The Company provides the following programs to facilitate additional investment in the Company’s shares and to provide limited liquidity for stockholders. Distribution Reinvestment Plan The Company provides stockholders with the option to purchase additional shares from the Company by automatically reinvesting cash distributions through the DRP, subject to certain share ownership restrictions. For participants in the DRP, cash distributions paid on Class A Shares, Class T Shares and Class T-3 Shares, as applicable, are used to purchase Class A Shares, Class T Shares and Class T-3 Shares, respectively. Such purchases under the DRP are not subject to selling commissions, dealer manager fees, distribution and stockholder servicing fees or reimbursement of issuer costs in connection with shares of common stock issued through the DRP. The price per share for shares of common stock purchased under the DRP were made initially at a price of $23.75, $22.81 and $22.81 per Class A Share, Class T Share and Class T-3 Share, respectively, until February 5, 2018 when the Company reported estimated per share net asset values of its common stock. Accordingly, under the DRP, beginning with the February 2018 distribution payment made to stockholders in March 2018 until the Company announces new estimated per share net asset values, distributions may be reinvested for shares of common stock at a price equal to $23.15 per Class A Share, $24.32 per Class T Share and $23.55 per Class T-3 Share. Distributions reinvested through the DRP were $1,088,899, $438,463 and $1,457 for the years ended December 31, 2017, 2016 and 2015, respectively. Share Repurchase Program Under the share repurchase program (as amended, the “SRP”), the Company is authorized, in its discretion, to purchase shares from stockholders who purchased their shares from the Company or received their shares through a non-cash transfer and who have held their shares for at least one year, if requested. Subject to funds being available, the Company limits the number of shares repurchased during any calendar year to 5% of the number of shares of common stock outstanding on December 31st of the previous calendar year. Funding for the SRP is limited to the proceeds that the Company receives from the DRP during the same period. In the case of repurchases made upon the death of a stockholder or qualifying disability, as defined in the SRP, neither the one year holding period, the limit regarding funds available from the DRP nor the 5% limit applies. The SRP will immediately terminate if the Company’s shares become listed for trading on a national securities exchange. In addition, the Company’s board of directors, in its sole direction, may, at any time, amend, suspend or terminate the SRP. Repurchases through the SRP were $173,558 in the year ended December 31, 2017. There were no repurchases through the SRP for the years ended December 31, 2016 and 2015.</t>
  </si>
  <si>
    <t>ACQUISITIONS</t>
  </si>
  <si>
    <t>Business Combinations [Abstract]</t>
  </si>
  <si>
    <t>NOTE 4 – ACQUISITIONS 2017 Acquisitions
Date Acquired
Property Name
Location
Total Number of Residential Units
Square Footage
Purchase Price (b)
2nd Quarter
5/3/2017
Commons at Town Center
Vernon Hills, IL
85
105,442
(a)
$
23,000,000
3rd Quarter
7/27/2017
Verandas at Mitylene
Montgomery, AL
332
376,968
$
36,457,616
417
482,410
$
59,457,616
(a)
Total does not include five units comprising 10,609 square feet of extended first floor retail space.
(b)
Contractual purchase price excluding closing credits. During the year ended December 31, 2017, the Company, through its wholly owned subsidiaries, acquired the real estate properties listed above from unaffiliated third parties. The Commons at Town Center was financed by entering into a seven-year mortgage loan for $13,800,000 and an eight-month note payable for $9,200,000. Verandas at Mitylene was funded with the proceeds of a ten-year mortgage loan for approximately $21,930,000 and offering proceeds of approximately $14,700,000. The acquisitions were accounted for as asset acquisitions. For the year ended December 31, 2017, the Company incurred $338,818 of total acquisition costs, $249,615 of which were capitalized as the acquisition of net real estate in the accompanying consolidated balance sheets and $89,203 of acquisition, dead deal and transaction related costs that are recorded in acquisition related costs in the accompanying consolidated statements of operations. For properties acquired during the year ended December 31, 2017, the Company recorded total net loss of $1,162,843 and property net loss of $133,262. The following table presents certain additional information regarding the Company’s acquisitions during the year ended December 31, 2017. The amounts recognized for major assets acquired and liabilities assumed as of the acquisition date are as follows:
Land
$
3,543,573
Building and other improvements
49,994,877
Site improvements
3,214,178
Furniture, fixtures and equipment
1,767,003
Acquired in-place lease intangibles
1,194,134
Assumed assets and liabilities, net
(403,842
)
Total
$
59,309,923
2016 Acquisitions During the year ended December 31, 2016, the Company did not acquire any real estate properties. The Company incurred $29,607 and $1,247,622 during the years ended December 31, 2016 and 2015, respectively, of acquisition, dead deal and transaction related costs. These costs include third party due diligence costs such as appraisals, environmental studies, and legal fees as well as acquisition fees and time and travel expense reimbursements to the Sponsor and its affiliates.</t>
  </si>
  <si>
    <t>ACQUIRED INTANGIBLE ASSETS</t>
  </si>
  <si>
    <t>Goodwill And Intangible Assets Disclosure [Abstract]</t>
  </si>
  <si>
    <t>NOTE 5 – ACQUIRED INTANGIBLE ASSETS The following table summarizes the Company’s identified intangible assets and liabilities:
December 31, 2017
December 31, 2016
Intangible assets:
Acquired in-place lease value
$
592,511
$
—
Accumulated amortization
(256,837
)
—
Acquired lease intangibles, net
$
335,674
$
—
The portion of the purchase price allocated to acquired in-place lease value is amortized on a straight-line basis over the acquired leases’ weighted average remaining term. As of December 31, 2017, the weighted average amortization period for acquired in-place lease intangibles is 1.3 years. Amortization pertaining to acquired in- place lease value is summarized below:
Amortization recorded as amortization expense:
2017
2016
2015
Acquired in-place lease value
$
256,837
$
—
$
—
Estimated amortization of the respective intangible lease assets and liabilities as of December 31, 2017 for each of the five succeeding years and thereafter is as follows:
Acquired In-Place Leases
2018
$
179,847
2019
85,035
2020
48,976
2021
21,816
2022
—
Thereafter
—
Total
$
335,674</t>
  </si>
  <si>
    <t>MORTGAGES AND NOTE PAYABLE, NET</t>
  </si>
  <si>
    <t>Debt Disclosure [Abstract]</t>
  </si>
  <si>
    <t xml:space="preserve">NOTE 6 – MORTGAGES AND NOTE PAYABLE, NET As of December 31, 2017 and 2016, the Company had the following mortgages payable:
December 31, 2017
December 31, 2016
Type of Debt
Maturity Date
Interest Rate per Annum
Principal Amount
Weighted Average Interest Rate
Principal Amount
Weighted Average Interest Rate
Mortgages Payable:
The Retreat at Market Square
September 30, 2023
3.64%
$
27,450,000
$
27,450,000
3.64%
Commons at Town Center
May 3, 2024
3.69%
13,800,000
$
—
Verandas at Mitylene
August 1, 2027
3.88%
21,930,000
$
—
Total Mortgages
$
63,180,000
3.73%
$
27,450,000
3.64%
Note Payable:
Commons at Town Center
January 3, 2019
5.40%
3,500,000
5.40%
$
—
Total debt before debt issuance costs
$
66,680,000
3.82%
$
27,450,000
3.64%
Unamortized debt issuance costs
(283,844
)
(2,541
)
Total debt
$
66,396,156
$
27,447,459
The Company estimates the fair value of its total debt by discounting the future cash flows of each instrument at rates currently offered for similar debt instruments of comparable maturities by the Company’s lenders using Level 3 inputs. The carrying value of the Company’s debt excluding unamortized debt issuance costs was $66,680,000 and $27,450,000 as of December 31, 2017 and December 31, 2016, respectively, and its estimated fair value was $65,281,610 and $26,957,385 as of December 31, 2017 and December 31, 2016, respectively. Mortgages The mortgage loans require compliance with certain covenants such as debt service ratios, investment restrictions and distribution limitations. As of December 31, 2017, the Company is in compliance with all financial covenants related to its mortgage loans. Note Payable The note payable has customary affirmative, negative and financial covenants, agreements, representations, warranties and borrowing conditions including various customary events of default. The Sponsor has agreed to guarantee the obligations or liabilities of the Company’s subsidiary to lender under the note payable. The Company has not paid, and will not pay, any fees or other consideration to the Sponsor for this guarantee. As of December 31, 2017, the Company is in compliance with all financial covenants related to the . As of December 31, 2017, scheduled principal payments and maturities on the Company’s mortgages and note payable were as follows:
December 31, 2017
Scheduled Principal Payments and Maturities by Year:
Scheduled Principal Payments
Maturities of Mortgages
Maturity of Note Payable
Total
2018
$
—
$
—
$
—
$
—
2019
—
—
3,500,000
3,500,000
2020
—
—
—
—
2021
124,063
—
—
124,063
2022
505,081
—
—
505,081
Thereafter
348,125
62,202,731
—
62,550,856
Total
$
977,269
$
62,202,731
$
3,500,000
$
66,680,000
The weighted average years to maturity for the Company’s debt is 6.89 years. </t>
  </si>
  <si>
    <t>EQUITY BASED COMPENSATION</t>
  </si>
  <si>
    <t>Disclosure Of Compensation Related Costs Sharebased Payments [Abstract]</t>
  </si>
  <si>
    <t>NOTE 7 – EQUITY BASED COMPENSATION In accordance with the Company’s Employee and Director Incentive Restricted Share Plan (the “RSP”), restricted shares are issued to non-employee directors as compensation. Under the RSP, restricted shares generally vest over a one to three year vesting period from the date of the grant based on the specific terms of the grant. The grant-date value of the restricted shares is amortized over the vesting period representing the requisite service period. At vesting, any restrictions on the shares lapse. The number of shares that may be issued under the RSP is limited to 5% of outstanding shares. Compensation expense associated with the director restricted shares is included in general and administrative expenses in the accompanying consolidated financial statements. Compensation expense under the RSP was $12,362, $9,224 and $3,438 in 2017, 2016 and 2015, respectively. As of December 31, 2017 and 2016, the Company had $12,894 and $10,255, respectively, of unrecognized compensation expense related to the unvested restricted share awards. The weighted average remaining period that compensation expense related to non-vested restricted shares will be recognized is 1.46 years. A summary of the status of the restricted shares is presented below:
Shares
Weighted Average Grant Date Fair Value
Aggregate Intrinsic Value
Outstanding at December 31, 2015
822
$
18,750
$
18,750
Granted
658
15,000
15,000
Vested
(201
)
(4,583
)
(4,583
)
Forfeited
(475
)
(10,833
)
(10,833
)
Outstanding at December 31, 2016
804
$
18,334
$
18,334
Granted
658
15,000
15,000
Vested
(329
)
(7,500
)
(7,500
)
Forfeited
—
—
—
Outstanding at December 31, 2017
1,133
25,834
25,834</t>
  </si>
  <si>
    <t>INCOME TAX AND DISTRIBUTIONS</t>
  </si>
  <si>
    <t>Income Tax Disclosure [Abstract]</t>
  </si>
  <si>
    <t>NOTE 8 – INCOME TAX AND DISTRIBUTIONS The Company has qualified and has elected to be taxed as a REIT under the Internal Revenue Code for U.S. federal income tax purposes commencing with the tax year ending December 31, 2015. As a result, the Company generally will not be subject to U.S. federal income tax on taxable income that is distributed to stockholders. A REIT is subject to a number of organizational and operational requirements, including a requirement that it annually distributes at least 90% of its REIT taxable income, subject to certain adjustments and excluding any net capital gain, to its stockholders. Subsequently, if the Company fails to qualify as a REIT in any taxable year, without the benefit of certain relief provisions, the Company will be subject to U.S. federal income tax on its taxable income at the corporate tax rate. Even if the Company qualifies for taxation as a REIT, the Company may be subject to certain state and local taxes on its income, property or net worth and U.S. federal income and excise taxes on its undistributed income. The Company had no uncertain tax positions as of December 31, 2017, 2016 and 2015. The Company expects no significant increases in uncertain tax positions due to changes in tax positions within one year of December 31, 2017. The Company has no interest or penalties relating to income taxes recognized in the consolidated statements of operations for the years ended December 31, 2017, 2016 and 2015. As of December 31, 2017, the tax returns for the calendar years 2017 through 2014 remain subject to examination by U.S. and various state and local tax jurisdictions. As a result of the REIT election at December 31, 2015, the Company reversed a deferred tax asset of $726,017 and associated valuation allowance related to its REIT activities. Generally, as a REIT, the Company will not pay U.S. federal income tax at the REIT level (including its qualified For the years ended December 31, 2017, 2016 and 2015, the Company paid and declared the following cash distributions and issued the following stock dividends:
Class A
Class T
Class T-3
Distributions Declared
Distributions Paid
Distributions Declared
Distributions Paid
Distributions Declared
Distributions Paid
Stock Dividends (Shares)
2017
$
1,663,489
$
1,621,172
$
375,516
$
364,264
$
98,470
$
75,387
22,384
2016
$
903,035
$
812,121
$
105,143
$
82,588
$
—
$
—
7,777
2015
$
36,567
$
13,673
$
854
$
10
$
—
$
—
138
For income tax purposes only, 100% of the cash distributions to the Class A stockholders, Class T stockholders and Class T-3 stockholders will be treated as nondividend distributions (which are treated for income tax purposes as a return of capital to the extent of a stockholder’s basis in its shares and thereafter as capital gain) and none will be treated as ordinary dividends or capital gain. All stock dividends issued will be treated as non-taxable distributions to the recipient stockholder.</t>
  </si>
  <si>
    <t>EARNINGS (LOSS) PER SHARE</t>
  </si>
  <si>
    <t>Earnings Per Share [Abstract]</t>
  </si>
  <si>
    <t>NOTE 9 – EARNINGS (LOSS) PER SHARE Basic earnings (loss) per share (“EPS”) are computed by dividing net income (loss) by the weighted average number of common shares outstanding for the period (the “common shares”). Diluted EPS is computed by dividing net income (loss) by the common shares plus common share equivalents. The Company excludes antidilutive restricted shares from the calculation of weighted-average shares for diluted EPS. As a result of a net loss for the years ended December 31, 2017, 2016 and 2015, 919, 419 and 486 shares were excluded from the computation of diluted EPS, respectively, because they would have been antidilutive. The Company does not apply the two-class method for calculating EPS as its share classes only differ on the timing of its payment of selling commissions, dealer manager fees and distribution and stockholder servicing fees.</t>
  </si>
  <si>
    <t>SEGMENT REPORTING</t>
  </si>
  <si>
    <t>Segment Reporting [Abstract]</t>
  </si>
  <si>
    <t>NOTE 10 – SEGMENT REPORTING The Company has one reportable segment, multi-family real estate, as defined by U.S. GAAP for the years ended December 31, 2017, 2016 and 2015.</t>
  </si>
  <si>
    <t>TRANSACTIONS WITH RELATED PARTIES</t>
  </si>
  <si>
    <t>Related Party Transactions [Abstract]</t>
  </si>
  <si>
    <t>NOTE 11 – TRANSACTIONS WITH RELATED PARTIES The Sponsor invested $200,000 by purchasing 8,000 shares of common stock which were subsequently converted into 8,000 Class A Shares. On September 9, 2015, the Company sold 87,680.842 Class A Shares to the Sponsor for an aggregate purchase price of $2,000,000, or $22.81 per share. The following table summarizes the Company’s related party transactions for the years ended December 31, 2017, 2016 and 2015.
Year ended December 31,
Unpaid amounts as of
2017
2016
2015
December 31, 2017
December 31, 2016
General and administrative reimbursements
(a)
$
421,349
$
421,673
$
198,095
$
98,863
$
80,386
Affiliate share purchase discounts
(b)
24,530
19,356
8,065
—
—
Total general and administrative costs
445,879
441,029
206,160
98,863
80,386
Acquisition related costs
(c)
218,858
11,402
711,657
686,250
686,250
Offering costs
(d)
1,701,166
2,588,020
611,128
1,609,242
1,476,746
Reimbursement of offering costs
(e)
6,071,748
—
—
428,252
—
Business management fee
(f)
476,842
274,520
91,455
342,837
365,995
Mortgage financing fee
(g)
—
—
114,375
114,375
114,375
Sponsor non-interest bearing advances
(h)
—
—
2,650,000
1,950,000
2,950,000
—
Property management fee
286,357
157,757
37,699
—
—
Property operating expenses
690,526
350,960
58,039
43,334
11,001
Total property operating expenses
(i)
976,883
508,717
95,738
43,334
11,001
(a)
The Business Manager and its affiliates are entitled to reimbursement for certain general and administrative expenses incurred relating to the Company’s administration. Such costs are included in general and administrative expenses in the accompanying consolidated statements of operations. Unpaid amounts are included in due to related parties in the accompanying consolidated balance sheets.
(b)
The Company established a discount stock purchase policy for affiliates and affiliates of the Business Manager that enable them to purchase shares of common stock at $22.81 per share. The Company sold 11,201 and 8,838 shares to affiliates during the years ended December 31, 2017 and 2016, respectively.
(c)
Prior to August 8, 2016 under the Business Management Agreement, the Company was required to pay the Business Manager or its affiliates an acquisition fee equal to 1.5% of the “contract purchase price,” as defined in that agreement, of each property and real estate-related asset acquired. The Business Management Agreement was amended to, among other things, delete the obligation to pay acquisition fees, real estate sales commissions and mortgage financing fees payable to the Business Manager by the Company with respect to transactions occurring on or after August 8, 2016. The Business Manager and its affiliates continue to be reimbursed for acquisition and transaction related costs of the Business Manager and its affiliates relating to the Company’s acquisition of properties and real estate assets, regardless of whether the Company acquires the properties or real estate assets, subject to the limits provided in the amended agreement. For the year ended December 31, 2017, of the $218,858 in related party acquisition costs and fees, $164,067 were capitalized in the accompanying consolidated balance sheets and $54,791 of such costs are included in acquisition related costs in the accompanying consolidated statements of operations. Acquisition fees earned prior to August 8, 2016, which have been previously accrued for and are owed to the Business Manager, are expected to be paid in the future and are included in due to related parties in the accompanying consolidated balance sheets. The Business Manager will not require the repayment of $686,250 until at least one-year after the filing date of this report.
(d)
The Company reimburses the Sponsor and its affiliates for costs and other expenses of the Offering. Offering costs are offset against the stockholders’ equity accounts. Unpaid amounts are included in due to related parties in the accompanying consolidated balance sheets. An affiliate of the Business Manager also receives selling commissions equal to 6.0% of the sale price for each Class A Share sold, 2.0% of the sale price for each Class T Share sold and 3.0% of the sale price for each Class T-3 Share sold and a dealer manager fee equal to 2.75% of the sale price for each Class A and Class T Share sold and 2.5% of the sale price for each Class T-3 Share sold, the majority of which is re-allowed (paid) to third party soliciting dealers. The Company does not pay selling commissions or the dealer manager fee in connection with shares issued through the DRP and pays no or reduced selling commissions and dealer manager fees in connection with certain special sales. Unpaid amounts are included in due to related parties in the accompanying consolidated balance sheets. The Company pays a distribution and stockholder servicing fee equal to 1.0% per annum of the purchase price per share (or, once reported, the amount of the Company’s estimated value per share) for each Class T Share and Class T-3 Share sold in the Offering. The fee is not paid at the time of the purchase. The Company accounts for the total fee as a charge to equity at the time each Class T Share or Class T-3 Share is sold in the Offering and records a corresponding payable in due to related parties. The distribution and stockholder servicing fee is payable monthly in arrears as it becomes contractually due. At December 31, 2017 and 2016, the unpaid fee equal to $551,298 and $335,327, respectively, was recorded in due to related parties in the accompanying consolidated balance sheets. The Sponsor will not require the repayment of $1,011,419 until at least one-year after the filing date of this report.
(e)
Other organization and offering expenses exceeded the maximum expense cap as defined in the Offering. Total offering costs were $10,937,973, of which $7,074,566 were other organization and offering expenses subject to the maximum expense cap. These expenses include registration and filing fees, legal and accounting fees, printing and mailing expenses, bank fees and other administrative expenses. Total proceeds raised in the Offering through January 2018 were $50,140,908, resulting in cap excess of $6,071,748. The Business Manager reimbursed the Company an estimated amount of $6,500,000 during the year ended December 31, 2017. This amount includes an overpayment of $428,252 which is included in due to related parties in the accompanying consolidated balance sheets.
(f)
The Company pays the Business Manager an annual business management fee equal to 0.6% of its “average invested assets,” payable quarterly in an amount equal to 0.15% of the Company’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or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in the accompanying consolidated balance sheets.
(g)
Prior to August 8, 2016 under the Business Management Agreement, the Company was required to pay the Business Manager, or its affiliates, a mortgage financing fee equal to 0.25% of the amount available or borrowed under the financing or the assumed debt if the Business Manager or its affiliates provided services in connection with the origination or refinancing of any debt that the Company obtained and used to finance properties or other assets, or that was assumed, directly or indirectly, in connection with the acquisition of properties or other assets. Pursuant to the amended Business Management Agreement, mortgage financing fees were eliminated with respect to transactions occurring on or after August 8, 2016. Mortgage financing fees earned prior to August 8, 2016, which have been previously accrued for and are owed to the Business Manager, are expected to be paid in the future and are included in due to related parties in the accompanying consolidated balance sheets. The Business Manager will not require the repayment
(h)
This amount represents non-interest bearing advances made by the Sponsor which the Company intends to repay. Unpaid amounts are included in due to related parties in the accompanying consolidated balance sheets. The Sponsor will not require the repayment of $1,950,000 until at least one-year after the filing date of this report.
(i)
The Company pays Inland Residential Real Estate Services LLC (the “Real Estate Manager”) a monthly property management fee of up to 4% of the gross income from any property managed directly by the Real Estate Manager or its affiliates. The Real Estate Manager may reduce, in its sole discretion, the amount of the management fee payable in connection with a particular property, subject to these limits. The Company also reimburses the Real Estate Manager and its affiliates for property-level expenses that they pay or incur on the Company’s behalf, including the salaries, bonuses, benefits and severance payments for persons performing services, including without limitation acquisition due diligence services, for the Real Estate Manager and its affiliates (excluding the executive officers of the Real Estate Manager and the Company’s executive officers).</t>
  </si>
  <si>
    <t>OPERATING LEASES</t>
  </si>
  <si>
    <t>Leases Operating [Abstract]</t>
  </si>
  <si>
    <t>NOTE 12 – OPERATING LEASES The Company’s residential lease terms are generally for twelve months or less. The retail lease terms range from 1 to 4 years. Minimum lease payments to be received under retail operating leases as of December 31, 2017 for the years indicated, assuming no expiring leases are renewed, are as follows:
Minimum Lease Payments
2018
$
257,350
2019
254,650
2020
172,750
2021
78,119
2022
—
Thereafter
—
Total
$
762,869</t>
  </si>
  <si>
    <t>QUARTERLY SUPPLEMENTAL FINANCIAL INFORMATION (UNAUDITED)</t>
  </si>
  <si>
    <t>Quarterly Financial Information Disclosure [Abstract]</t>
  </si>
  <si>
    <t>NOTE 13 – QUARTERLY SUPPLEMENTAL FINANCIAL INFORMATION (UNAUDITED) The following represents the results of operations, for each quarterly period, during 2017 and 2016.
2017
Dec 31
Sept 30
Jun 30
Mar 31
Total income
$
2,581,944
$
2,285,507
$
1,423,204
$
1,019,755
Net loss
$
(1,042,955
)
$
(1,032,097
)
$
(704,794
)
$
(359,106
)
Net loss per common share, basic and diluted (1)
$
(0.51
)
$
(0.55
)
$
(0.42
)
$
(0.24
)
Weighted average number of common shares outstanding, basic and diluted (1)
2,050,260
1,885,318
1,696,801
1,492,485
2016
Dec 31
Sept 30
Jun 30
Mar 31
Total income
$
995,686
$
992,668
$
1,005,772
$
931,247
Net loss
$
(490,644
)
$
(367,912
)
$
(606,864
)
$
(841,999
)
Net loss per common share, basic and diluted (1)
$
(0.40
)
$
(0.39
)
$
(0.88
)
$
(1.98
)
Weighted average number of common shares outstanding, basic and diluted (1)
1,238,219
942,839
687,355
425,942
(1)
Quarterly net loss per common share amounts may not total the annual amounts due to rounding and the changes in the number of weighted common shares outstanding.</t>
  </si>
  <si>
    <t>SUBSEQUENT EVENTS</t>
  </si>
  <si>
    <t>Subsequent Events [Abstract]</t>
  </si>
  <si>
    <t>NOTE 14 – SUBSEQUENT EVENTS Note Payable The Company paid in full the outstanding balance of its note payable and accrued interest in January 2018. Cash distributions The Company’s board of directors declared cash distributions payable to stockholders of record of Class A, Class T and Class T-3 Shares each day beginning on the close of business December 1, 2017 through the close of business June 30, 2018. Through February 28, 2018, distributions were declared in a daily amount equal to $0.003424658 per Class A Share, $0.002768493 per Class T Share and $0.003306849 per Class T-3 Share, based on a 365-day period. From March 1 through March 31, 2018, distributions were declared in a daily amount equal to $0.003424658 per Class A Share, $0.002758488 per Class T Share and $0.003323017 per Class T-3 Share, based on a 365-day period. From April 1 through June 30, 2018, distributions were declared in a daily amount equal to $0.003424658 per Class A Share, $0.002758356 per Class T Share and $0.003306849 per Class T-3 Share, based on a 365 day period. Distributions were paid monthly in arrears as follows:
Distribution Month
Month Distribution Paid
Gross Amount of Distribution Paid
Distribution Reinvested through DRP
Shares Issued
Net Cash Distribution
December 2017
January 2018
$
213,859
$
109,690
4,673
$
104,169
January 2018
February 2018
$
219,464
$
111,350
4,747
$
108,114
February 2018
March 2018
$
174,220
$
89,610
3,830
$
84,610</t>
  </si>
  <si>
    <t>Schedule III - Real Estate and Accumulated Depreciation</t>
  </si>
  <si>
    <t>Real Estate And Accumulated Depreciation Disclosure [Abstract]</t>
  </si>
  <si>
    <t>Real Estate and Accumulated Depreciation</t>
  </si>
  <si>
    <t>Schedule III Real Estate and Accumulated Depreciation December 31, 2017
Initial cost (A)
Gross amount carried at end of period (B)
Property Name
Encum- brance
Land
Buildings and Improvements
Cost Capitalized Subsequent to Acquisitions
Land(C)
Buildings Improve-ments (C)
Total (C)
Accumulated Depreciation (D)
Date structed
Date Acquired
Depreciable Lives
The Retreat at Market Square
$
27,450,000
$
6,301,838
$
38,824,096
$
90,272
$
6,301,838
$
38,914,368
$
45,216,206
$
(3,291,618
)
2014
2015
5-30
Frederick, MD
Commons at Town Center
$
17,300,000
$
1,492,382
$
21,010,632
$
52,155
$
1,492,382
$
21,062,787
$
22,555,169
$
(508,464
)
2010
2017
5-30
Vernon Hills, IL
Verandas at Mitylene
$
21,930,000
$
2,051,190
$
33,965,426
$
38,153
$
2,051,190
$
34,003,579
$
36,054,769
$
(591,692
)
2007
2017
5-30
Montgomery, AL
Total
$
66,680,000
$
9,845,410
$
93,800,154
$
180,580
$
9,845,410
$
93,980,734
$
103,826,144
$
(4,391,774
)
Notes: (A) The initial cost to the Company represents the original purchase price of the property. (B) The aggregate cost of real estate owned at December 31, 2017, 2016 and 2015 for U.S. federal income tax purposes was $106,875,120, $47,020,129 and $46,975,000, respectively (unaudited). (C) Reconciliation of real estate owned:
2017
2016
2015
Balance at January 1,
$
45,191,015
$
45,125,934
$
—
Acquisitions
58,519,630
—
45,125,934
Improvements
115,499
65,081
—
Balance at December 31,
$
103,826,144
$
45,191,015
$
45,125,934
(D) Reconciliation of accumulated depreciation:
Balance at January 1,
$
1,822,971
$
364,520
$
—
Depreciation expense
2,568,803
1,458,451
364,520
Balance at December 31,
$
4,391,774
$
1,822,971
$
364,520</t>
  </si>
  <si>
    <t>SUMMARY OF SIGNIFICANT ACCOUNTING POLICIES (Policies)</t>
  </si>
  <si>
    <t>General</t>
  </si>
  <si>
    <t xml:space="preserve">General The accompanying consolidated financial statements have been prepared in accordance with generally accepted accounting principles in the United States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presented. Actual results could differ from those estimates. Certain amounts in the prior period consolidated financial statements have been reclassified to conform with the current year presentation. </t>
  </si>
  <si>
    <t>Consolidation</t>
  </si>
  <si>
    <t xml:space="preserve">Consolidation The accompanying consolidated financial statements include the accounts of the Company, as well as the operating partnership and the accounts of the Company’s indirect wholly owned subsidiaries. All intercompany balances and transactions have been eliminated in consolidation. The fiscal year-end of the Company is December 31. Information with respect to square footage and occupancy is unaudited. </t>
  </si>
  <si>
    <t>Acquisitions</t>
  </si>
  <si>
    <t xml:space="preserve">Acquisitions In January 2017, the Financial Accounting Standards Board the (“FASB”) issued guidance that clarifies the definition of a business and assists in the evaluation of whether a transaction will be accounted for as an acquisition of an asset or as a business combination. Under the updated guidance, an acquisition of a property is likely to be treated as an asset acquisition as opposed to a business combination. The Company early adopted the new guidance and modified its accounting policy effective October 1, 2016, to record the entirety of the asset acquisitions of real property and related intangible assets and liabilities at their relative fair values. Additionally, the Company capitalizes the associated transaction costs. Upon acquisition, the Company determines the total purchase price of each property (see Note 4 – “Acquisitions”). The Company allocates the total purchase price of properties based on the fair value of the tangible and intangible assets acquired and liabilities assumed based on Level 3 inputs, such as comparable sales values, discount rates, capitalization rates, revenue and expense growth rates and lease-up assumptions, from a third party appraisal or other market sources. Such tangible assets include land, building improvements, furniture, fixtures and equipment and intangible assets include in-place lease value. Acquired in-place lease costs and other leasing costs are amortized on a straight-line basis over the weighted-average remaining lease term as a component of amortization expense. Prior to October 1, 2016, the Company expensed acquisition expenses as incurred and assets acquired and liabilities assumed were measured at their fair values rather than their relative fair values. </t>
  </si>
  <si>
    <t>Impairment of Investment Properties</t>
  </si>
  <si>
    <t>Impairment of Investment Properties The Company assesses the carrying values of the respective long-lived assets, whenever events or changes in circumstances indicate that the carrying amounts of these assets may not be fully recoverable. If it is determined that the carrying value is not recoverable because the undiscounted cash flows do not exceed the carrying value, the Company will be required to record an impairment loss to the extent that the carrying value exceeds fair value. The valuation and possible subsequent impairment of investment properties will be a significant estimate that can change based on the Company’s continuous process of analyzing each property and reviewing assumptions about uncertain factors, as well as the economic condition of the property at a particular point in time.</t>
  </si>
  <si>
    <t>REIT Status</t>
  </si>
  <si>
    <t>REIT Status The Company has qualified and has elected to be taxed as a REIT beginning with the tax year ended December 31, 2015. In order to qualify as a REIT, the Company is required to distribute annually at least 90% of its taxable income, subject to certain adjustments, to its stockholders. The Company must also meet certain asset and income tests, as well as other requirements. The Company monitors the business and transactions that may potentially impact its REIT status. If it fails to qualify as a REIT in any taxable year, without the benefit of certain relief provisions, it will be subject to U.S. federal and state income tax on its taxable income at regular corporate rates.</t>
  </si>
  <si>
    <t>Income Taxes</t>
  </si>
  <si>
    <t>Income Taxes Prior to 2015, income taxes were accounted for under the asset and liability method. Deferred tax assets and liabilities were recognized for future tax consequences and were attributable to (1) differences between the financial statement carrying amounts and their respective tax bases, and (2) net operating losses. A valuation allowance was established for uncertainties relating to realization of deferred tax assets. As a result of the REIT election at December 31, 2015, the Company reversed a deferred tax asset of $726,017 and associated valuation allowance related to its REIT activities.</t>
  </si>
  <si>
    <t>Cash and Cash Equivalents</t>
  </si>
  <si>
    <t>Cash and Cash Equivalents The Company considers all demand deposits, money market accounts and all short term investments with a maturity of three months or less, at the date of purchase, to be cash equivalents. The Company maintains its cash and cash equivalents at financial institutions. The account balance may periodically exceed the Federal Deposit Insurance Corporation (“FDIC”) insurance coverage and, as a result, there could be a concentration of credit risk related to amounts on deposit in excess of FDIC insurance coverage. The Company believes that the risk will not be significant, as the Company does not anticipate the financial institutions’ non-performance.</t>
  </si>
  <si>
    <t>Valuation of Accounts and Rents Receivable</t>
  </si>
  <si>
    <t>Valuation of Accounts and Rents Receivable The Company takes into consideration certain factors that require judgments to be made as to the collectability of receivables. Collectability factors taken into consideration are the amounts outstanding and payment history of the tenant, which taken as a whole determines the valuation.</t>
  </si>
  <si>
    <t>Capitalization and Depreciation Policies</t>
  </si>
  <si>
    <t xml:space="preserve">Capitalization and Depreciation Policies Real estate acquisitions are recorded at cost less accumulated depreciation. Improvements and betterment costs are capitalized and ordinary repairs and maintenance are expensed as incurred. Expenditures over $2,500, which improve or extend the life of an asset and have a useful life of greater than one year, are capitalized. The threshold for capitalization does not apply to appliances as all appliances are capitalized. Depreciation expense is computed using the straight-line method. Cost capitalization and the estimate of useful lives require judgment and include significant estimates that can and do change. The Company anticipates the estimated useful lives of its assets by class to be generally:
Building and other improvements
30 years
Site improvements
5-15 years
Furniture, fixtures and equipment
3-15 years </t>
  </si>
  <si>
    <t>Debt Issuance Costs</t>
  </si>
  <si>
    <t xml:space="preserve">Debt Issuance Costs Debt issuance costs are amortized on a straight-line basis, which approximates the effective interest method, over the term of the related agreement as a component of interest expense. These costs are reported as a direct deduction to the Company’s outstanding mortgages payable. </t>
  </si>
  <si>
    <t>Fair Value Measurements</t>
  </si>
  <si>
    <t>Fair Value Measurements The Company estimates fair value using available market information and valuation methodologies it believes to be appropriate for these purposes. Considerable judgment and a high degree of subjectivity are involved in developing these estimates and, accordingly, they will not necessarily be indicative of amounts that would be realized upon disposition. The Company defines fair value based on the price that would be received upon sale of an asset or the exit price that would be paid to transfer a liability in an orderly transaction between market participants at the measurement date. The Company has established a fair value hierarchy that prioritizes observable and unobservable inputs used to measure fair value. The fair value hierarchy will consist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Offering and Organization Costs</t>
  </si>
  <si>
    <t>Offering and Organization Costs Costs associated with the Offering (see Note 3 – “Equity”) are deferred and charged against the gross proceeds of the Offering upon the sale of shares. Formation and organizational costs were expensed as incurred.</t>
  </si>
  <si>
    <t>Distribution and Stockholder Servicing Fee</t>
  </si>
  <si>
    <t>Distribution and Stockholder Servicing Fee The Company pays a distribution and stockholder servicing fee equal to 1.0% per annum of the purchase price per share (or, once reported, the amount of its estimated value per share) for each Class T Share and Class T-3 Share sold in its Offering. The aggregate amount of underwriting compensation for Class T Shares and Class T-3 Shares including the distribution and stockholder servicing fee cannot exceed the Financial Industry Regulatory Authority’s 10% cap on underwriting compensation. The fee is on-going and is not paid at the time of purchase and is paid monthly in arrears. Prior to January 1, 2016, the Company adopted original industry accounting guidance which accounted for this fee as a charge to equity on a periodic basis as it became contractually due and payable, in the application of accounting for the distribution and stockholder servicing fee. In accordance with the new guidance, beginning in 2016, the Company accounted for the fee as a charge to equity at the time each Class T Share and Class T-3 Share was sold in its Offering and recorded a corresponding payable in due to related parties. At December 31, 2017 the unpaid fee equal to $551,298 was recorded in due to related parties in the accompanying consolidated balance sheets.</t>
  </si>
  <si>
    <t>Revenue Recognition</t>
  </si>
  <si>
    <t>Revenue Recognition Residential properties are leased under operating leases with terms of generally one year or less. Rental revenues from residential leases are recognized on the straight-line method over the approximate life of the leases, which is generally one year. The recognition of rental revenues from residential leases when earned has historically not been materially different from rental revenues recognized on a straight-line basis. Under the terms of residential leases, the residents of the Company’s residential communities are obligated to reimburse the Company for certain utility usage, water and electricity, where the Company is the primary obligor to the public utility entity. These utility reimbursements from residents are reflected as other property income in the accompanying consolidated statements of operations.</t>
  </si>
  <si>
    <t>Equity Based Compensation</t>
  </si>
  <si>
    <t>Equity Based Compensation The Company has restricted shares outstanding at December 31, 2017. The Company recognizes expense related to the fair value of equity based compensation awards as general and administrative expense in the accompanying consolidated statements of operations. The Company recognizes expense based on the fair value at the grant date on a straight-line basis over the vesting period representing the requisite service period. See Note 7 - "Equity Based Compensation" for further information.</t>
  </si>
  <si>
    <t>Recent Accounting Pronouncements</t>
  </si>
  <si>
    <t>Recent Accounting Pronouncements In November 2016, the FASB issued Accounting Standards Update (“ASU”) No. 2016-18, Statement of Cash Flows (Topic 230): Restricted Cash.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This classification will determine whether lease expense is recognized based on an effective interest method or on a straight-line basis over the term of the lease. The new standard requires lessors to account for leases using an approach that is substantially equivalent to existing guidance for sales-type leases, direct financing leases and operating leases. Lease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identified its lease revenues and non-lease revenues under the guidance. Additionally, only incremental direct leasing costs may be capitalized under this new guidance, which is consistent with the Company’s existing policies. The Company expects to adopt the guidance on a modified retrospective basis and upon adoption of the Leases guidance, non-lease components of new, extended or modified leases, including common area maintenance reimbursements, will be accounted for under the Revenue from Contracts with Customers guidance as described below. In May 2014, the FASB issued ASU No. 2014-09, Revenue from Contracts with Customers (Topic 606) which requires an entity to recognize the amount of revenue to which it expects to be entitled for the transfer of promised goods or services to customers. The ASU will replace most existing revenue recognition guidance in U.S. GAAP when it becomes effective, although it will not affect the accounting for rental related revenues. The new standard is effective for the Company on January 1, 2018. The standard permits the use of either the retrospective or cumulative effect transition method. Once ASU No. 2016-02 becomes effective, the new revenue standard will apply to certain executory costs and other non-lease components even though the revenue for such activities is not separately stipulated in the tenant’s lease. The Company has evaluated the specific revenue streams that could be most significantly impacted by this ASU and expects that the revenue recognition from these activities and other miscellaneous income will be generally consistent with current recognition methods, and therefore does not expect material changes to the consolidated financial statements as a result of adoption. Common area reimbursements to be impacted by ASU No. 2014-09 will not be addressed until the Company's adoption of ASU No. 2016-02, considering its revisions to accounting for common area maintenance described above</t>
  </si>
  <si>
    <t>SUMMARY OF SIGNIFICANT ACCOUNTING POLICIES (Tables)</t>
  </si>
  <si>
    <t>Schedule of Estimated Useful Lives of Assets</t>
  </si>
  <si>
    <t xml:space="preserve">The Company anticipates the estimated useful lives of its assets by class to be generally:
Building and other improvements
30 years
Site improvements
5-15 years
Furniture, fixtures and equipment
3-15 years </t>
  </si>
  <si>
    <t>ACQUISITIONS (Tables)</t>
  </si>
  <si>
    <t>Schedule of Acquisitions</t>
  </si>
  <si>
    <t>2017 Acquisitions
Date Acquired
Property Name
Location
Total Number of Residential Units
Square Footage
Purchase Price (b)
2nd Quarter
5/3/2017
Commons at Town Center
Vernon Hills, IL
85
105,442
(a)
$
23,000,000
3rd Quarter
7/27/2017
Verandas at Mitylene
Montgomery, AL
332
376,968
$
36,457,616
417
482,410
$
59,457,616
(a)
Total does not include five units comprising 10,609 square feet of extended first floor retail space.
(b)
Contractual purchase price excluding closing credits.</t>
  </si>
  <si>
    <t>Schedule of Major Assets Acquired and Liabilities Assumed</t>
  </si>
  <si>
    <t>The following table presents certain additional information regarding the Company’s acquisitions during the year ended December 31, 2017. The amounts recognized for major assets acquired and liabilities assumed as of the acquisition date are as follows:
Land
$
3,543,573
Building and other improvements
49,994,877
Site improvements
3,214,178
Furniture, fixtures and equipment
1,767,003
Acquired in-place lease intangibles
1,194,134
Assumed assets and liabilities, net
(403,842
)
Total
$
59,309,923</t>
  </si>
  <si>
    <t>ACQUIRED INTANGIBLE ASSETS (Tables)</t>
  </si>
  <si>
    <t>Summary of Company's Identified Intangible Assets and Liabilities</t>
  </si>
  <si>
    <t>The following table summarizes the Company’s identified intangible assets and liabilities:
December 31, 2017
December 31, 2016
Intangible assets:
Acquired in-place lease value
$
592,511
$
—
Accumulated amortization
(256,837
)
—
Acquired lease intangibles, net
$
335,674
$
—</t>
  </si>
  <si>
    <t>Amortization Pertaining to Acquired in- Place Lease Value</t>
  </si>
  <si>
    <t>Amortization pertaining to acquired in- place lease value is summarized below:
Amortization recorded as amortization expense:
2017
2016
2015
Acquired in-place lease value
$
256,837
$
—
$
—</t>
  </si>
  <si>
    <t>Estimated Amortization of the Respective Intangible Lease Assets and Liabilities</t>
  </si>
  <si>
    <t>Estimated amortization of the respective intangible lease assets and liabilities as of December 31, 2017 for each of the five succeeding years and thereafter is as follows:
Acquired In-Place Leases
2018
$
179,847
2019
85,035
2020
48,976
2021
21,816
2022
—
Thereafter
—
Total
$
335,674</t>
  </si>
  <si>
    <t>MORTGAGES AND NOTE PAYABLE, NET (Tables)</t>
  </si>
  <si>
    <t>Schedule of Mortgages Payable</t>
  </si>
  <si>
    <t>As of December 31, 2017 and 2016, the Company had the following mortgages payable:
December 31, 2017
December 31, 2016
Type of Debt
Maturity Date
Interest Rate per Annum
Principal Amount
Weighted Average Interest Rate
Principal Amount
Weighted Average Interest Rate
Mortgages Payable:
The Retreat at Market Square
September 30, 2023
3.64%
$
27,450,000
$
27,450,000
3.64%
Commons at Town Center
May 3, 2024
3.69%
13,800,000
$
—
Verandas at Mitylene
August 1, 2027
3.88%
21,930,000
$
—
Total Mortgages
$
63,180,000
3.73%
$
27,450,000
3.64%
Note Payable:
Commons at Town Center
January 3, 2019
5.40%
3,500,000
5.40%
$
—
Total debt before debt issuance costs
$
66,680,000
3.82%
$
27,450,000
3.64%
Unamortized debt issuance costs
(283,844
)
(2,541
)
Total debt
$
66,396,156
$
27,447,459</t>
  </si>
  <si>
    <t>Scheduled Principal Payments and Maturities on Mortgages and Note Payable</t>
  </si>
  <si>
    <t>As of December 31, 2017, scheduled principal payments and maturities on the Company’s mortgages and note payable were as follows:
December 31, 2017
Scheduled Principal Payments and Maturities by Year:
Scheduled Principal Payments
Maturities of Mortgages
Maturity of Note Payable
Total
2018
$
—
$
—
$
—
$
—
2019
—
—
3,500,000
3,500,000
2020
—
—
—
—
2021
124,063
—
—
124,063
2022
505,081
—
—
505,081
Thereafter
348,125
62,202,731
—
62,550,856
Total
$
977,269
$
62,202,731
$
3,500,000
$
66,680,000</t>
  </si>
  <si>
    <t>EQUITY BASED COMPENSATION (Tables)</t>
  </si>
  <si>
    <t>Summary of the Restricted Shares</t>
  </si>
  <si>
    <t>A summary of the status of the restricted shares is presented below:
Shares
Weighted Average Grant Date Fair Value
Aggregate Intrinsic Value
Outstanding at December 31, 2015
822
$
18,750
$
18,750
Granted
658
15,000
15,000
Vested
(201
)
(4,583
)
(4,583
)
Forfeited
(475
)
(10,833
)
(10,833
)
Outstanding at December 31, 2016
804
$
18,334
$
18,334
Granted
658
15,000
15,000
Vested
(329
)
(7,500
)
(7,500
)
Forfeited
—
—
—
Outstanding at December 31, 2017
1,133
25,834
25,834</t>
  </si>
  <si>
    <t>INCOME TAX AND DISTRIBUTIONS (Tables)</t>
  </si>
  <si>
    <t>Schedule of Dividends Distributions</t>
  </si>
  <si>
    <t>For the years ended December 31, 2017, 2016 and 2015, the Company paid and declared the following cash distributions and issued the following stock dividends:
Class A
Class T
Class T-3
Distributions Declared
Distributions Paid
Distributions Declared
Distributions Paid
Distributions Declared
Distributions Paid
Stock Dividends (Shares)
2017
$
1,663,489
$
1,621,172
$
375,516
$
364,264
$
98,470
$
75,387
22,384
2016
$
903,035
$
812,121
$
105,143
$
82,588
$
—
$
—
7,777
2015
$
36,567
$
13,673
$
854
$
10
$
—
$
—
138</t>
  </si>
  <si>
    <t>TRANSACTIONS WITH RELATED PARTIES (Tables)</t>
  </si>
  <si>
    <t>Schedule of Transactions with Related Parties</t>
  </si>
  <si>
    <t>The following table summarizes the Company’s related party transactions for the years ended December 31, 2017, 2016 and 2015.
Year ended December 31,
Unpaid amounts as of
2017
2016
2015
December 31, 2017
December 31, 2016
General and administrative reimbursements
(a)
$
421,349
$
421,673
$
198,095
$
98,863
$
80,386
Affiliate share purchase discounts
(b)
24,530
19,356
8,065
—
—
Total general and administrative costs
445,879
441,029
206,160
98,863
80,386
Acquisition related costs
(c)
218,858
11,402
711,657
686,250
686,250
Offering costs
(d)
1,701,166
2,588,020
611,128
1,609,242
1,476,746
Reimbursement of offering costs
(e)
6,071,748
—
—
428,252
—
Business management fee
(f)
476,842
274,520
91,455
342,837
365,995
Mortgage financing fee
(g)
—
—
114,375
114,375
114,375
Sponsor non-interest bearing advances
(h)
—
—
2,650,000
1,950,000
2,950,000
—
Property management fee
286,357
157,757
37,699
—
—
Property operating expenses
690,526
350,960
58,039
43,334
11,001
Total property operating expenses
(i)
976,883
508,717
95,738
43,334
11,001
(a)
The Business Manager and its affiliates are entitled to reimbursement for certain general and administrative expenses incurred relating to the Company’s administration. Such costs are included in general and administrative expenses in the accompanying consolidated statements of operations. Unpaid amounts are included in due to related parties in the accompanying consolidated balance sheets.
(b)
The Company established a discount stock purchase policy for affiliates and affiliates of the Business Manager that enable them to purchase shares of common stock at $22.81 per share. The Company sold 11,201 and 8,838 shares to affiliates during the years ended December 31, 2017 and 2016, respectively.
(c)
Prior to August 8, 2016 under the Business Management Agreement, the Company was required to pay the Business Manager or its affiliates an acquisition fee equal to 1.5% of the “contract purchase price,” as defined in that agreement, of each property and real estate-related asset acquired. The Business Management Agreement was amended to, among other things, delete the obligation to pay acquisition fees, real estate sales commissions and mortgage financing fees payable to the Business Manager by the Company with respect to transactions occurring on or after August 8, 2016. The Business Manager and its affiliates continue to be reimbursed for acquisition and transaction related costs of the Business Manager and its affiliates relating to the Company’s acquisition of properties and real estate assets, regardless of whether the Company acquires the properties or real estate assets, subject to the limits provided in the amended agreement. For the year ended December 31, 2017, of the $218,858 in related party acquisition costs and fees, $164,067 were capitalized in the accompanying consolidated balance sheets and $54,791 of such costs are included in acquisition related costs in the accompanying consolidated statements of operations. Acquisition fees earned prior to August 8, 2016, which have been previously accrued for and are owed to the Business Manager, are expected to be paid in the future and are included in due to related parties in the accompanying consolidated balance sheets. The Business Manager will not require the repayment of $686,250 until at least one-year after the filing date of this report.
(d)
The Company reimburses the Sponsor and its affiliates for costs and other expenses of the Offering. Offering costs are offset against the stockholders’ equity accounts. Unpaid amounts are included in due to related parties in the accompanying consolidated balance sheets. An affiliate of the Business Manager also receives selling commissions equal to 6.0% of the sale price for each Class A Share sold, 2.0% of the sale price for each Class T Share sold and 3.0% of the sale price for each Class T-3 Share sold and a dealer manager fee equal to 2.75% of the sale price for each Class A and Class T Share sold and 2.5% of the sale price for each Class T-3 Share sold, the majority of which is re-allowed (paid) to third party soliciting dealers. The Company does not pay selling commissions or the dealer manager fee in connection with shares issued through the DRP and pays no or reduced selling commissions and dealer manager fees in connection with certain special sales. Unpaid amounts are included in due to related parties in the accompanying consolidated balance sheets. The Company pays a distribution and stockholder servicing fee equal to 1.0% per annum of the purchase price per share (or, once reported, the amount of the Company’s estimated value per share) for each Class T Share and Class T-3 Share sold in the Offering. The fee is not paid at the time of the purchase. The Company accounts for the total fee as a charge to equity at the time each Class T Share or Class T-3 Share is sold in the Offering and records a corresponding payable in due to related parties. The distribution and stockholder servicing fee is payable monthly in arrears as it becomes contractually due. At December 31, 2017 and 2016, the unpaid fee equal to $551,298 and $335,327, respectively, was recorded in due to related parties in the accompanying consolidated balance sheets. The Sponsor will not require the repayment of $1,011,419 until at least one-year after the filing date of this report.
(e)
Other organization and offering expenses exceeded the maximum expense cap as defined in the Offering. Total offering costs were $10,937,973, of which $7,074,566 were other organization and offering expenses subject to the maximum expense cap. These expenses include registration and filing fees, legal and accounting fees, printing and mailing expenses, bank fees and other administrative expenses. Total proceeds raised in the Offering through January 2018 were $50,140,908, resulting in cap excess of $6,071,748. The Business Manager reimbursed the Company an estimated amount of $6,500,000 during the year ended December 31, 2017. This amount includes an overpayment of $428,252 which is included in due to related parties in the accompanying consolidated balance sheets.
(f)
The Company pays the Business Manager an annual business management fee equal to 0.6% of its “average invested assets,” payable quarterly in an amount equal to 0.15% of the Company’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or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in the accompanying consolidated balance sheets.
(g)
Prior to August 8, 2016 under the Business Management Agreement, the Company was required to pay the Business Manager, or its affiliates, a mortgage financing fee equal to 0.25% of the amount available or borrowed under the financing or the assumed debt if the Business Manager or its affiliates provided services in connection with the origination or refinancing of any debt that the Company obtained and used to finance properties or other assets, or that was assumed, directly or indirectly, in connection with the acquisition of properties or other assets. Pursuant to the amended Business Management Agreement, mortgage financing fees were eliminated with respect to transactions occurring on or after August 8, 2016. Mortgage financing fees earned prior to August 8, 2016, which have been previously accrued for and are owed to the Business Manager, are expected to be paid in the future and are included in due to related parties in the accompanying consolidated balance sheets. The Business Manager will not require the repayment
(h)
This amount represents non-interest bearing advances made by the Sponsor which the Company intends to repay. Unpaid amounts are included in due to related parties in the accompanying consolidated balance sheets. The Sponsor will not require the repayment of $1,950,000 until at least one-year after the filing date of this report.
(i)
The Company pays Inland Residential Real Estate Services LLC (the “Real Estate Manager”) a monthly property management fee of up to 4% of the gross income from any property managed directly by the Real Estate Manager or its affiliates. The Real Estate Manager may reduce, in its sole discretion, the amount of the management fee payable in connection with a particular property, subject to these limits. The Company also reimburses the Real Estate Manager and its affiliates for property-level expenses that they pay or incur on the Company’s behalf, including the salaries, bonuses, benefits and severance payments for persons performing services, including without limitation acquisition due diligence services, for the Real Estate Manager and its affiliates (excluding the executive officers of the Real Estate Manager and the Company’s executive officers).</t>
  </si>
  <si>
    <t>OPERATING LEASES (Tables)</t>
  </si>
  <si>
    <t>Schedule of Minimum to be Lease Payments Received Under Operating Leases</t>
  </si>
  <si>
    <t>The retail lease terms range from 1 to 4 years. Minimum lease payments to be received under retail operating leases as of December 31, 2017 for the years indicated, assuming no expiring leases are renewed, are as follows:
Minimum Lease Payments
2018
$
257,350
2019
254,650
2020
172,750
2021
78,119
2022
—
Thereafter
—
Total
$
762,869</t>
  </si>
  <si>
    <t>QUARTERLY SUPPLEMENTAL FINANCIAL INFORMATION (UNAUDITED) (Tables)</t>
  </si>
  <si>
    <t>Schedule of Quarterly Supplemental Financial Information</t>
  </si>
  <si>
    <t>The following represents the results of operations, for each quarterly period, during 2017 and 2016.
2017
Dec 31
Sept 30
Jun 30
Mar 31
Total income
$
2,581,944
$
2,285,507
$
1,423,204
$
1,019,755
Net loss
$
(1,042,955
)
$
(1,032,097
)
$
(704,794
)
$
(359,106
)
Net loss per common share, basic and diluted (1)
$
(0.51
)
$
(0.55
)
$
(0.42
)
$
(0.24
)
Weighted average number of common shares outstanding, basic and diluted (1)
2,050,260
1,885,318
1,696,801
1,492,485
2016
Dec 31
Sept 30
Jun 30
Mar 31
Total income
$
995,686
$
992,668
$
1,005,772
$
931,247
Net loss
$
(490,644
)
$
(367,912
)
$
(606,864
)
$
(841,999
)
Net loss per common share, basic and diluted (1)
$
(0.40
)
$
(0.39
)
$
(0.88
)
$
(1.98
)
Weighted average number of common shares outstanding, basic and diluted (1)
1,238,219
942,839
687,355
425,942
(1)
Quarterly net loss per common share amounts may not total the annual amounts due to rounding and the changes in the number of weighted common shares outstanding.</t>
  </si>
  <si>
    <t>SUBSEQUENT EVENTS (Tables)</t>
  </si>
  <si>
    <t>Cash Distributions [Member]</t>
  </si>
  <si>
    <t>Distribution Month
Month Distribution Paid
Gross Amount of Distribution Paid
Distribution Reinvested through DRP
Shares Issued
Net Cash Distribution
December 2017
January 2018
$
213,859
$
109,690
4,673
$
104,169
January 2018
February 2018
$
219,464
$
111,350
4,747
$
108,114
February 2018
March 2018
$
174,220
$
89,610
3,830
$
84,610</t>
  </si>
  <si>
    <t>ORGANIZATION (Narrative) (Details)</t>
  </si>
  <si>
    <t>Dec. 31, 2017ft²PropertyUnit</t>
  </si>
  <si>
    <t>Real Estate Properties [Line Items]</t>
  </si>
  <si>
    <t>Number of retail properties owned | Property</t>
  </si>
  <si>
    <t>Property acquisition, total number of units acquired | Unit</t>
  </si>
  <si>
    <t>Residential property's weighted average occupancy rate</t>
  </si>
  <si>
    <t>94.70%</t>
  </si>
  <si>
    <t>Number of units leased | Unit</t>
  </si>
  <si>
    <t>Real estate property, residential units leased percentage</t>
  </si>
  <si>
    <t>96.10%</t>
  </si>
  <si>
    <t>Real estate property, retail units occupied percentage</t>
  </si>
  <si>
    <t>100.00%</t>
  </si>
  <si>
    <t>Residential [Member]</t>
  </si>
  <si>
    <t>Square footage of real estate properties owned | ft²</t>
  </si>
  <si>
    <t>Retail Gross Leasable [Member]</t>
  </si>
  <si>
    <t>SUMMARY OF SIGNIFICANT ACCOUNTING POLICIES (Narrative) (Details) - USD ($)</t>
  </si>
  <si>
    <t>Significant Accounting Policies [Line Items]</t>
  </si>
  <si>
    <t>Deferred tax asset, gross</t>
  </si>
  <si>
    <t>Deferred tax asset valuation allowance</t>
  </si>
  <si>
    <t>Capital improvements expenditures</t>
  </si>
  <si>
    <t>Class T Common Stock and Class T-3 Common Stock [Member]</t>
  </si>
  <si>
    <t>Percentage of distribution and stockholder servicing fee</t>
  </si>
  <si>
    <t>1.00%</t>
  </si>
  <si>
    <t>Cap on underwriting compensation allowed by Financial Industry Regulatory Authority</t>
  </si>
  <si>
    <t>10.00%</t>
  </si>
  <si>
    <t>Unpaid fee under distribution and servicing</t>
  </si>
  <si>
    <t>Asset [Member]</t>
  </si>
  <si>
    <t>Minimum [Member]</t>
  </si>
  <si>
    <t>REIT annual taxable income distribution requirement percentage</t>
  </si>
  <si>
    <t>90.00%</t>
  </si>
  <si>
    <t>Minimum [Member] | Asset [Member]</t>
  </si>
  <si>
    <t>Property and equipment, Estimated useful life</t>
  </si>
  <si>
    <t>1 year</t>
  </si>
  <si>
    <t>SUMMARY OF SIGNIFICANT ACCOUNTING POLICIES (Schedule of Estimated Useful Lives of Assets) (Details)</t>
  </si>
  <si>
    <t>Building and Other Improvements [Member]</t>
  </si>
  <si>
    <t>30 years</t>
  </si>
  <si>
    <t>Minimum [Member] | Site Improvements [Member]</t>
  </si>
  <si>
    <t>5 years</t>
  </si>
  <si>
    <t>Minimum [Member] | Furniture, Fixtures and Equipment [Member]</t>
  </si>
  <si>
    <t>3 years</t>
  </si>
  <si>
    <t>Maximum [Member] | Site Improvements [Member]</t>
  </si>
  <si>
    <t>15 years</t>
  </si>
  <si>
    <t>Maximum [Member] | Furniture, Fixtures and Equipment [Member]</t>
  </si>
  <si>
    <t>EQUITY (Narrative) (Details) - USD ($)</t>
  </si>
  <si>
    <t>Mar. 31, 2018</t>
  </si>
  <si>
    <t>Feb. 17, 2015</t>
  </si>
  <si>
    <t>Class Of Stock [Line Items]</t>
  </si>
  <si>
    <t>Cash distribution, declared</t>
  </si>
  <si>
    <t>Total cash distribution, paid</t>
  </si>
  <si>
    <t>Distribution reinvested through distribution reinvestment plan</t>
  </si>
  <si>
    <t>Limit on number of shares that can be repurchased each calendar year expressed as a percentage of common stock outstanding on December 31st of the previous calendar year</t>
  </si>
  <si>
    <t>5.00%</t>
  </si>
  <si>
    <t>Stock repurchase program, amount</t>
  </si>
  <si>
    <t>Distribution Reinvestment Plan [Member]</t>
  </si>
  <si>
    <t>Gross proceeds from sale of shares</t>
  </si>
  <si>
    <t>Class A Common Stock [Member] | Distribution Reinvestment Plan [Member]</t>
  </si>
  <si>
    <t>Initial price of each common share authorized pursuant to distribution reinvestment plan</t>
  </si>
  <si>
    <t>Class A Common Stock [Member] | Distribution Reinvestment Plan [Member] | Scenario Forecast [Member]</t>
  </si>
  <si>
    <t>Class T Common Stock [Member] | Distribution Reinvestment Plan [Member]</t>
  </si>
  <si>
    <t>Class T Common Stock [Member] | Distribution Reinvestment Plan [Member] | Scenario Forecast [Member]</t>
  </si>
  <si>
    <t>Class T-3 Common Stock [Member] | Distribution Reinvestment Plan [Member]</t>
  </si>
  <si>
    <t>Class T-3 Common Stock [Member] | Distribution Reinvestment Plan [Member] | Scenario Forecast [Member]</t>
  </si>
  <si>
    <t>ACQUISITIONS (Schedule of Acquisitions) (Details)</t>
  </si>
  <si>
    <t>Jul. 27, 2017USD ($)ft²Unit</t>
  </si>
  <si>
    <t>May 03, 2017USD ($)ft²Unit</t>
  </si>
  <si>
    <t>Dec. 31, 2017USD ($)ft²Unit</t>
  </si>
  <si>
    <t>Dec. 31, 2016Unit</t>
  </si>
  <si>
    <t>Business Acquisition [Line Items]</t>
  </si>
  <si>
    <t>Property acquisition, total number of residential units acquired</t>
  </si>
  <si>
    <t>Commons at Town Center [Member]</t>
  </si>
  <si>
    <t>Property acquisition, date acquired</t>
  </si>
  <si>
    <t>May 3,
		2017</t>
  </si>
  <si>
    <t>Property acquisition, location</t>
  </si>
  <si>
    <t>Vernon Hills, IL</t>
  </si>
  <si>
    <t>Property acquisition, square footage | ft²</t>
  </si>
  <si>
    <t>[1]</t>
  </si>
  <si>
    <t>Property acquisition, purchase price | $</t>
  </si>
  <si>
    <t>[2]</t>
  </si>
  <si>
    <t>Verandas at Mitylene [Member]</t>
  </si>
  <si>
    <t>Jul. 27,
		2017</t>
  </si>
  <si>
    <t>Montgomery, AL</t>
  </si>
  <si>
    <t>Commons at Town Center and Verandas at Mitylene [Member]</t>
  </si>
  <si>
    <t>Total does not include five units comprising 10,609 square feet of extended first floor retail space.</t>
  </si>
  <si>
    <t>Contractual purchase price excluding closing credits.</t>
  </si>
  <si>
    <t>ACQUISITIONS (Schedule of Acquisitions) (Parenthetical) (Details)</t>
  </si>
  <si>
    <t>May 03, 2017ft²Unit</t>
  </si>
  <si>
    <t>Extended First Floor Retail Space [Member]</t>
  </si>
  <si>
    <t>ACQUISITIONS (Narrative) (Details)</t>
  </si>
  <si>
    <t>Jul. 27, 2017Unit</t>
  </si>
  <si>
    <t>May 03, 2017Unit</t>
  </si>
  <si>
    <t>Dec. 31, 2017USD ($)</t>
  </si>
  <si>
    <t>Sep. 30, 2017USD ($)</t>
  </si>
  <si>
    <t>Jun. 30, 2017USD ($)</t>
  </si>
  <si>
    <t>Mar. 31, 2017USD ($)</t>
  </si>
  <si>
    <t>Dec. 31, 2016USD ($)</t>
  </si>
  <si>
    <t>Sep. 30, 2016USD ($)</t>
  </si>
  <si>
    <t>Jun. 30, 2016USD ($)</t>
  </si>
  <si>
    <t>Mar. 31, 2016USD ($)</t>
  </si>
  <si>
    <t>Dec. 31, 2017USD ($)Unit</t>
  </si>
  <si>
    <t>Dec. 31, 2016USD ($)Unit</t>
  </si>
  <si>
    <t>Dec. 31, 2015USD ($)</t>
  </si>
  <si>
    <t>Proceeds from mortgage and note payable</t>
  </si>
  <si>
    <t>Term of loan</t>
  </si>
  <si>
    <t>6 years 10 months 20 days</t>
  </si>
  <si>
    <t>Total acquisition costs and fees</t>
  </si>
  <si>
    <t>Capitalized acquisition related costs and fees</t>
  </si>
  <si>
    <t>Real estate property acquisition, total number of units acquired | Unit</t>
  </si>
  <si>
    <t>Net loss from property acquired</t>
  </si>
  <si>
    <t>Seven-Year Mortgage Loan [Member] | Commons at Town Center [Member]</t>
  </si>
  <si>
    <t>7 years</t>
  </si>
  <si>
    <t>Eight-Month Note Payable [Member] | Commons at Town Center [Member]</t>
  </si>
  <si>
    <t>8 months</t>
  </si>
  <si>
    <t>Ten-Year Mortgage Loan [Member] | Verandas at Mitylene [Member]</t>
  </si>
  <si>
    <t>10 years</t>
  </si>
  <si>
    <t>ACQUISITIONS (Schedule of Major Assets Acquired and Liabilities Assumed) (Details)</t>
  </si>
  <si>
    <t>Property acquisition, land</t>
  </si>
  <si>
    <t>Property acquisition, building and other improvements</t>
  </si>
  <si>
    <t>Property acquisition, site improvements</t>
  </si>
  <si>
    <t>Property acquisition, furniture, fixtures and equipment</t>
  </si>
  <si>
    <t>Property acquisition, acquired in-place lease intangibles</t>
  </si>
  <si>
    <t>Property acquisition, assumed assets and liabilities, net</t>
  </si>
  <si>
    <t>Property acquisition, total</t>
  </si>
  <si>
    <t>ACQUIRED INTANGIBLE ASSETS (Summary of Company's Identified Intangible Assets and Liabilities) (Details)</t>
  </si>
  <si>
    <t>Intangible assets:</t>
  </si>
  <si>
    <t>Acquired in-place lease value</t>
  </si>
  <si>
    <t>Accumulated amortization</t>
  </si>
  <si>
    <t>Acquired lease intangibles, net</t>
  </si>
  <si>
    <t>ACQUIRED INTANGIBLE ASSETS (Narrative) (Details)</t>
  </si>
  <si>
    <t>Intangible assets, amortization method</t>
  </si>
  <si>
    <t>The portion of the purchase price allocated to acquired in-place lease value is amortized on a straight-line basis over the acquired leases’ weighted average remaining term.</t>
  </si>
  <si>
    <t>Weighted average amortization period for acquired in-place lease intangibles</t>
  </si>
  <si>
    <t>1 year 3 months 18 days</t>
  </si>
  <si>
    <t>ACQUIRED INTANGIBLE ASSETS (Amortization Pertaining to Acquired in- Place Lease Value) (Details)</t>
  </si>
  <si>
    <t>Amortization recorded as amortization expense:</t>
  </si>
  <si>
    <t>ACQUIRED INTANGIBLE ASSETS (Estimated Amortization of the Respective Intangible Lease Assets and Liabilities) (Details)</t>
  </si>
  <si>
    <t>Acquired In-Place Leases, 2018</t>
  </si>
  <si>
    <t>Acquired In-Place Leases, 2019</t>
  </si>
  <si>
    <t>Acquired In-Place Leases, 2020</t>
  </si>
  <si>
    <t>Acquired In-Place Leases, 2021</t>
  </si>
  <si>
    <t>MORTGAGES AND NOTE PAYABLE, NET (Schedule of Mortgages Payable) (Details) - USD ($)</t>
  </si>
  <si>
    <t>Debt Instrument [Line Items]</t>
  </si>
  <si>
    <t>Total debt before debt issuance costs</t>
  </si>
  <si>
    <t>Unamortized debt issuance costs</t>
  </si>
  <si>
    <t>Total debt</t>
  </si>
  <si>
    <t>Weighted Average Interest Rate</t>
  </si>
  <si>
    <t>3.82%</t>
  </si>
  <si>
    <t>3.64%</t>
  </si>
  <si>
    <t>Mortgages Payable [Member]</t>
  </si>
  <si>
    <t>3.73%</t>
  </si>
  <si>
    <t>Mortgages Payable [Member] | The Retreat at Market Square [Member]</t>
  </si>
  <si>
    <t>Maturity Date</t>
  </si>
  <si>
    <t>Sep. 30,
		2023</t>
  </si>
  <si>
    <t>Interest Rate per Annum</t>
  </si>
  <si>
    <t>Mortgages Payable [Member] | Commons at Town Center [Member]</t>
  </si>
  <si>
    <t>May 3,
		2024</t>
  </si>
  <si>
    <t>3.69%</t>
  </si>
  <si>
    <t>Mortgages Payable [Member] | Verandas at Mitylene [Member]</t>
  </si>
  <si>
    <t>Aug. 1,
		2027</t>
  </si>
  <si>
    <t>3.88%</t>
  </si>
  <si>
    <t>Note Payable [Member] | Commons at Town Center [Member]</t>
  </si>
  <si>
    <t>Jan. 3,
		2019</t>
  </si>
  <si>
    <t>5.40%</t>
  </si>
  <si>
    <t>MORTGAGES AND NOTE PAYABLE, NET (Narrative) (Details) - USD ($)</t>
  </si>
  <si>
    <t>Carrying value of debt excluding unamortized debt issuance costs</t>
  </si>
  <si>
    <t>Debt instrument, estimated fair value</t>
  </si>
  <si>
    <t>Note Payable [Member]</t>
  </si>
  <si>
    <t>Debt instrument, fees or other consideration</t>
  </si>
  <si>
    <t>MORTGAGES AND NOTE PAYABLE, NET (Scheduled Principal Payments and Maturities on Mortgages and Note Payable) (Details) - USD ($)</t>
  </si>
  <si>
    <t>Thereafter</t>
  </si>
  <si>
    <t>Scheduled Principal Payments [Member]</t>
  </si>
  <si>
    <t>Maturities of Mortgages [Member]</t>
  </si>
  <si>
    <t>EQUITY BASED COMPENSATION (Narrative) (Details) - Restricted Stock [Member] - USD ($)</t>
  </si>
  <si>
    <t>Share Based Compensation Arrangement By Share Based Payment Award [Line Items]</t>
  </si>
  <si>
    <t>Unrecognized compensation expense related to the unvested restricted share awards</t>
  </si>
  <si>
    <t>Weighted average remaining contractual term related to non-vested restricted shares</t>
  </si>
  <si>
    <t>1 year 5 months 15 days</t>
  </si>
  <si>
    <t>Employee and Director Incentive Restricted Share Plan [Member]</t>
  </si>
  <si>
    <t>Percentage of outstanding shares that may be issued under RSP</t>
  </si>
  <si>
    <t>Share-based compensation expense</t>
  </si>
  <si>
    <t>Employee and Director Incentive Restricted Share Plan [Member] | Minimum [Member]</t>
  </si>
  <si>
    <t>Vesting period</t>
  </si>
  <si>
    <t>Employee and Director Incentive Restricted Share Plan [Member] | Maximum [Member]</t>
  </si>
  <si>
    <t>EQUITY BASED COMPENSATION (Summary of the Restricted Shares) (Details) - Restricted Stock [Member] - USD ($)</t>
  </si>
  <si>
    <t>Shares</t>
  </si>
  <si>
    <t>Outstanding, Shares</t>
  </si>
  <si>
    <t>Granted, Shares</t>
  </si>
  <si>
    <t>Vested, Shares</t>
  </si>
  <si>
    <t>Forfeited, Shares</t>
  </si>
  <si>
    <t>Weighted Average Grant Date Fair Value</t>
  </si>
  <si>
    <t>Outstanding, Weighted Average Grant Date Fair Value</t>
  </si>
  <si>
    <t>Granted, Weighted Average Grant Date Fair Value</t>
  </si>
  <si>
    <t>Vested, Weighted Average Grant Date Fair Value</t>
  </si>
  <si>
    <t>Forfeited, Weighted Average Grant Date Fair Value</t>
  </si>
  <si>
    <t>Aggregate Intrinsic Value</t>
  </si>
  <si>
    <t>Outstanding, Aggregate Intrinsic Value</t>
  </si>
  <si>
    <t>Granted, Aggregate Intrinsic Value</t>
  </si>
  <si>
    <t>Vested, Aggregate Intrinsic Value</t>
  </si>
  <si>
    <t>Forfeited, Aggregate Intrinsic Value</t>
  </si>
  <si>
    <t>INCOME TAX AND DISTRIBUTIONS (Narrative) (Details) - USD ($)</t>
  </si>
  <si>
    <t>Income Tax Contingency [Line Items]</t>
  </si>
  <si>
    <t>Uncertain tax positions</t>
  </si>
  <si>
    <t>Interest or penalties relating to income taxes recognized in the consolidated statements of operations</t>
  </si>
  <si>
    <t>Percentage of cash distributions to stockholders to be treated as non-dividend distributions</t>
  </si>
  <si>
    <t>Latest Tax Year [Member]</t>
  </si>
  <si>
    <t>Open tax year</t>
  </si>
  <si>
    <t>Earliest Tax Year [Member]</t>
  </si>
  <si>
    <t>Percentage of REIT taxable income.</t>
  </si>
  <si>
    <t>INCOME TAX AND DISTRIBUTIONS (Schedule of Dividends Distributions) (Details) - USD ($)</t>
  </si>
  <si>
    <t>Distributions Declared</t>
  </si>
  <si>
    <t>Distributions Paid</t>
  </si>
  <si>
    <t>Stock Dividends (Shares)</t>
  </si>
  <si>
    <t>EARNINGS (LOSS) PER SHARE - (Narrative) (Details) - shares</t>
  </si>
  <si>
    <t>Antidilutive shares excluded from computation of diluted EPS</t>
  </si>
  <si>
    <t>SEGMENT REPORTING (Narrative) (Details) - Segment</t>
  </si>
  <si>
    <t>Number of reportable segments</t>
  </si>
  <si>
    <t>TRANSACTIONS WITH RELATED PARTIES (Narrative) (Details) - USD ($)</t>
  </si>
  <si>
    <t>Aug. 07, 2016</t>
  </si>
  <si>
    <t>Sep. 09, 2015</t>
  </si>
  <si>
    <t>Jan. 31, 2018</t>
  </si>
  <si>
    <t>Related Party Transaction [Line Items]</t>
  </si>
  <si>
    <t>Capitalized related party acquisition costs and fees</t>
  </si>
  <si>
    <t>Total offering costs</t>
  </si>
  <si>
    <t>Other organization and offering expenses subject to maximum expense cap</t>
  </si>
  <si>
    <t>Subsequent Event [Member]</t>
  </si>
  <si>
    <t>Offering Costs [Member]</t>
  </si>
  <si>
    <t>Related party acquisition costs and fees</t>
  </si>
  <si>
    <t>Reimbursement of Offering Costs [Member]</t>
  </si>
  <si>
    <t>Mortgage Financing Fee [Member]</t>
  </si>
  <si>
    <t>[3]</t>
  </si>
  <si>
    <t>Sponsor Non-interest Bearing Advances [Member]</t>
  </si>
  <si>
    <t>[4]</t>
  </si>
  <si>
    <t>Acquisition Related Costs [Member]</t>
  </si>
  <si>
    <t>[5]</t>
  </si>
  <si>
    <t>Class A Shares [Member]</t>
  </si>
  <si>
    <t>Sponsor [Member]</t>
  </si>
  <si>
    <t>Capital invested by Sponsor for common stock shares</t>
  </si>
  <si>
    <t>Number of common shares Sponsor purchased, subsequently converted in Class A Shares</t>
  </si>
  <si>
    <t>Number of Class A shares issued as result of Sponsor converting common shares</t>
  </si>
  <si>
    <t>Sponsor [Member] | Offering Costs [Member]</t>
  </si>
  <si>
    <t>Sponsor [Member] | Sponsor Non-interest Bearing Advances [Member]</t>
  </si>
  <si>
    <t>Sponsor [Member] | Class A Shares [Member]</t>
  </si>
  <si>
    <t>Shares sold during period</t>
  </si>
  <si>
    <t>Advances from sponsor</t>
  </si>
  <si>
    <t>Equity issuance, price per share</t>
  </si>
  <si>
    <t>Business Manager [Member]</t>
  </si>
  <si>
    <t>Common stock shares sold to affiliates during period</t>
  </si>
  <si>
    <t>Price per share of common stock sold to affiliates during period</t>
  </si>
  <si>
    <t>Fee required to pay the Business Manager or its affiliates expressed as a percentage of the 'contract purchase price' as defined, of each property and real estate-related asset acquired</t>
  </si>
  <si>
    <t>1.50%</t>
  </si>
  <si>
    <t>Selling commission paid to affiliate of the Business Manager expressed as a percentage of the sales price for each Class A Share sold</t>
  </si>
  <si>
    <t>6.00%</t>
  </si>
  <si>
    <t>Selling commission paid to affiliate of the Business Manager expressed as a percentage of the sales price for each Class T Share sold</t>
  </si>
  <si>
    <t>2.00%</t>
  </si>
  <si>
    <t>Selling commission paid to affiliate of the Business Manager expressed as a percentage of the sales price for each Class T-3 Share sold</t>
  </si>
  <si>
    <t>3.00%</t>
  </si>
  <si>
    <t>Dealer manager fee paid to affiliate of the Business Manager expressed as a percentage of the sales price for each Class A and Class T share sold</t>
  </si>
  <si>
    <t>2.75%</t>
  </si>
  <si>
    <t>Dealer manager fee paid to affiliate of the Business Manager expressed as a percentage of the sales price for each Class T-3 share sold</t>
  </si>
  <si>
    <t>2.50%</t>
  </si>
  <si>
    <t>Estimated reimbursement amount</t>
  </si>
  <si>
    <t>Annual business management fee paid to the Business Manager expressed as a percentage of the Company’s “average invested assets”</t>
  </si>
  <si>
    <t>0.60%</t>
  </si>
  <si>
    <t>Fee paid to Business Manager or its affiliates expressed as a percentage of the 'average invested assets' as defined</t>
  </si>
  <si>
    <t>0.15%</t>
  </si>
  <si>
    <t>Mortgage financing fee required to pay Business Manager or its affiliates expressed as a percentage of the amount available or borrowed under financing or assumed debt</t>
  </si>
  <si>
    <t>0.25%</t>
  </si>
  <si>
    <t>Business Manager [Member] | Mortgage Financing Fee [Member]</t>
  </si>
  <si>
    <t>Business Manager [Member] | Acquisition Related Costs [Member]</t>
  </si>
  <si>
    <t>Real Estate Manager Or Affiliates [Member] | Maximum [Member]</t>
  </si>
  <si>
    <t>Property management fee percentage</t>
  </si>
  <si>
    <t>4.00%</t>
  </si>
  <si>
    <t>The Company reimburses the Sponsor and its affiliates for costs and other expenses of the Offering.  Offering costs are offset against the stockholders’ equity accounts. Unpaid amounts are included in due to related parties in the accompanying consolidated balance sheets. An affiliate of the Business Manager also receives selling commissions equal to 6.0% of the sale price for each Class A Share sold, 2.0% of the sale price for each Class T Share sold and 3.0% of the sale price for each Class T-3 Share sold and a dealer manager fee equal to 2.75% of the sale price for each Class A and Class T Share sold and 2.5% of the sale price for each Class T-3 Share sold, the majority of which is re-allowed (paid) to third party soliciting dealers. The Company does not pay selling commissions or the dealer manager fee in connection with shares issued through the DRP and pays no or reduced selling commissions and dealer manager fees in connection with certain special sales. Unpaid amounts are included in due to related parties in the accompanying consolidated balance sheets. The Company pays a distribution and stockholder servicing fee equal to 1.0% per annum of the purchase price per share (or, once reported, the amount of the Company’s estimated value per share) for each Class T Share and Class T-3 Share sold in the Offering.  The fee is not paid at the time of the purchase. The Company accounts for the total fee as a charge to equity at the time each Class T Share or Class T-3 Share is sold in the Offering and records a corresponding payable in due to related parties. The distribution and stockholder servicing fee is payable monthly in arrears as it becomes contractually due. At December 31, 2017 and 2016, the unpaid fee equal to $551,298 and $335,327, respectively, was recorded in due to related parties in the accompanying consolidated balance sheets. The Sponsor will not require the repayment of $1,011,419 until at least one-year after the filing date of this report.</t>
  </si>
  <si>
    <t>Other organization and offering expenses exceeded the maximum expense cap as defined in the Offering. Total offering costs were $10,937,973, of which $7,074,566 were other organization and offering expenses subject to the maximum expense cap.  These expenses include registration and filing fees, legal and accounting fees, printing and mailing expenses, bank fees and other administrative expenses.   Total proceeds raised in the Offering through January 2018 were $50,140,908, resulting in cap excess of $6,071,748.  The Business Manager reimbursed the Company an estimated amount of $6,500,000 during the year ended December 31, 2017.  This amount includes an overpayment of $428,252 which is included in due to related parties in the accompanying consolidated balance sheets.</t>
  </si>
  <si>
    <t>Prior to August 8, 2016 under the Business Management Agreement, the Company was required to pay the Business Manager, or its affiliates, a mortgage financing fee equal to 0.25% of the amount available or borrowed under the financing or the assumed debt if the Business Manager or its affiliates provided services in connection with the origination or refinancing of any debt that the Company obtained and used to finance properties or other assets, or that was assumed, directly or indirectly, in connection with the acquisition of properties or other assets.  Pursuant to the amended Business Management Agreement, mortgage financing fees were eliminated with respect to transactions occurring on or after August 8, 2016.  Mortgage financing fees earned prior to August 8, 2016, which have been previously accrued for and are owed to the Business Manager, are expected to be paid in the future and are included in due to related parties in the accompanying consolidated balance sheets. The Business Manager will not require the repayment of $114,375 until at least one-year after the filing date of this report.</t>
  </si>
  <si>
    <t>This amount represents non-interest bearing advances made by the Sponsor which the Company intends to repay.  Unpaid amounts are included in due to related parties in the accompanying consolidated balance sheets. The Sponsor will not require the repayment of $1,950,000 until at least one-year after the filing date of this report.</t>
  </si>
  <si>
    <t>Prior to August 8, 2016 under the Business Management Agreement, the Company was required to pay the Business Manager or its affiliates an acquisition fee equal to 1.5% of the “contract purchase price,” as defined in that agreement, of each property and real estate-related asset acquired.  The Business Management Agreement was amended to, among other things, delete the obligation to pay acquisition fees, real estate sales commissions and mortgage financing fees payable to the Business Manager by the Company with respect to transactions occurring on or after August 8, 2016. The Business Manager and its affiliates continue to be reimbursed for acquisition and transaction related costs of the Business Manager and its affiliates relating to the Company’s acquisition of properties and real estate assets, regardless of whether the Company acquires the properties or real estate assets, subject to the limits provided in the amended agreement.  For the year ended December 31, 2017, of the $218,858 in related party acquisition costs and fees, $164,067 were capitalized in the accompanying consolidated balance sheets and $54,791 of such costs are included in acquisition related costs in the accompanying consolidated statements of operations. Acquisition fees earned prior to August 8, 2016, which have been previously accrued for and are owed to the Business Manager, are expected to be paid in the future and are included in due to related parties in the accompanying consolidated balance sheets. The Business Manager will not require the repayment of $686,250 until at least one-year after the filing date of this report.</t>
  </si>
  <si>
    <t>TRANSACTIONS WITH RELATED PARTIES (Schedule of Transactions with Related Parties) (Details) - USD ($)</t>
  </si>
  <si>
    <t>Expenses with related parties</t>
  </si>
  <si>
    <t>General and Administrative Reimbursements [Member]</t>
  </si>
  <si>
    <t>Business Management Fee [Member]</t>
  </si>
  <si>
    <t>[6]</t>
  </si>
  <si>
    <t>[7]</t>
  </si>
  <si>
    <t>Property Operating Expenses [Member]</t>
  </si>
  <si>
    <t>Total General And Administrative Costs [Member]</t>
  </si>
  <si>
    <t>Real Estate Manager Or Affiliates [Member]</t>
  </si>
  <si>
    <t>[8]</t>
  </si>
  <si>
    <t>Total General and Administrative Costs [Member]</t>
  </si>
  <si>
    <t>Total General and Administrative Costs [Member] | General and Administrative Reimbursements [Member]</t>
  </si>
  <si>
    <t>Total General and Administrative Costs [Member] | Affiliate Share Purchase Discounts [Member]</t>
  </si>
  <si>
    <t>[9]</t>
  </si>
  <si>
    <t>Total Property Operating Expenses [Member]</t>
  </si>
  <si>
    <t>Operating property expenses</t>
  </si>
  <si>
    <t>Total Property Operating Expenses [Member] | Property Management Fee [Member]</t>
  </si>
  <si>
    <t>Total Property Operating Expenses [Member] | Property Operating Expenses [Member]</t>
  </si>
  <si>
    <t>The Business Manager and its affiliates are entitled to reimbursement for certain general and administrative expenses incurred relating to the Company’s administration. Such costs are included in general and administrative expenses in the accompanying consolidated statements of operations. Unpaid amounts are included in due to related parties in the accompanying consolidated balance sheets.</t>
  </si>
  <si>
    <t>The Company pays the Business Manager an annual business management fee equal to 0.6% of its “average invested assets,” payable quarterly in an amount equal to 0.15% of the Company’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or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in the accompanying consolidated balance sheets.</t>
  </si>
  <si>
    <t>The Company pays Inland Residential Real Estate Services LLC (the “Real Estate Manager”) a monthly property management fee of up to 4% of the gross income from any property managed directly by the Real Estate Manager or its affiliates. The Real Estate Manager may reduce, in its sole discretion, the amount of the management fee payable in connection with a particular property, subject to these limits. The Company also reimburses the Real Estate Manager and its affiliates for property-level expenses that they pay or incur on the Company’s behalf, including the salaries, bonuses, benefits and severance payments for persons performing services, including without limitation acquisition due diligence services, for the Real Estate Manager and its affiliates (excluding the executive officers of the Real Estate Manager and the Company’s executive officers).</t>
  </si>
  <si>
    <t>The Company established a discount stock purchase policy for affiliates and affiliates of the Business Manager that enable them to purchase shares of common stock at $22.81 per share. The Company sold 11,201 and 8,838 shares to affiliates during the years ended December 31, 2017 and 2016, respectively.</t>
  </si>
  <si>
    <t>OPERATING LEASES - (Narrative) (Details)</t>
  </si>
  <si>
    <t>Residential Lease Terms [Member] | Maximum [Member]</t>
  </si>
  <si>
    <t>Operating Leased Assets [Line Items]</t>
  </si>
  <si>
    <t>Lease term</t>
  </si>
  <si>
    <t>12 months</t>
  </si>
  <si>
    <t>Retail Lease Terms [Member] | Minimum [Member]</t>
  </si>
  <si>
    <t>Retail Lease Terms [Member] | Maximum [Member]</t>
  </si>
  <si>
    <t>4 years</t>
  </si>
  <si>
    <t>OPERATING LEASES - (Schedule of Minimum to be Lease Payments Received Under Operating Leases) - (Details)</t>
  </si>
  <si>
    <t>QUARTERLY SUPPLEMENTAL FINANCIAL INFORMATION (UNAUDITED) (Schedule of Quarterly Supplemental Financial Information) (Details) - USD ($)</t>
  </si>
  <si>
    <t>3 Months Ended</t>
  </si>
  <si>
    <t>Sep. 30, 2017</t>
  </si>
  <si>
    <t>Mar. 31, 2017</t>
  </si>
  <si>
    <t>Sep. 30, 2016</t>
  </si>
  <si>
    <t>Jun. 30, 2016</t>
  </si>
  <si>
    <t>Mar. 31, 2016</t>
  </si>
  <si>
    <t>Quarterly net loss per common share amounts may not total the annual amounts due to rounding and the changes in the number of weighted common shares outstanding.</t>
  </si>
  <si>
    <t>SUBSEQUENT EVENTS (Narrative) (Details) - Cash Distributions [Member] - $ / shares</t>
  </si>
  <si>
    <t>1 Months Ended</t>
  </si>
  <si>
    <t>Feb. 28, 2018</t>
  </si>
  <si>
    <t>Jun. 30, 2018</t>
  </si>
  <si>
    <t>Scenario Forecast [Member] | Class A Common Stock [Member]</t>
  </si>
  <si>
    <t>Subsequent Event [Line Items]</t>
  </si>
  <si>
    <t>Amount per share of distributions</t>
  </si>
  <si>
    <t>Scenario Forecast [Member] | Class T Common Stock [Member]</t>
  </si>
  <si>
    <t>Scenario Forecast [Member] | Class T-3 Common Stock [Member]</t>
  </si>
  <si>
    <t>Minimum [Member] | Class A Common Stock [Member]</t>
  </si>
  <si>
    <t>Dividends payable, record date</t>
  </si>
  <si>
    <t>Dec. 1,
		2017</t>
  </si>
  <si>
    <t>Minimum [Member] | Class T Common Stock [Member]</t>
  </si>
  <si>
    <t>Minimum [Member] | Class T-3 Common Stock [Member]</t>
  </si>
  <si>
    <t>Minimum [Member] | Scenario Forecast [Member] | Class A Common Stock [Member]</t>
  </si>
  <si>
    <t>Mar. 1,
		2018</t>
  </si>
  <si>
    <t>Apr. 1,
		2018</t>
  </si>
  <si>
    <t>Minimum [Member] | Scenario Forecast [Member] | Class T Common Stock [Member]</t>
  </si>
  <si>
    <t>Minimum [Member] | Scenario Forecast [Member] | Class T-3 Common Stock [Member]</t>
  </si>
  <si>
    <t>Maximum [Member] | Class A Common Stock [Member]</t>
  </si>
  <si>
    <t>Jun. 30,
		2018</t>
  </si>
  <si>
    <t>Maximum [Member] | Class T Common Stock [Member]</t>
  </si>
  <si>
    <t>Maximum [Member] | Class T-3 Common Stock [Member]</t>
  </si>
  <si>
    <t>Maximum [Member] | Scenario Forecast [Member] | Class A Common Stock [Member]</t>
  </si>
  <si>
    <t>Mar. 31,
		2018</t>
  </si>
  <si>
    <t>Maximum [Member] | Scenario Forecast [Member] | Class T Common Stock [Member]</t>
  </si>
  <si>
    <t>Maximum [Member] | Scenario Forecast [Member] | Class T-3 Common Stock [Member]</t>
  </si>
  <si>
    <t>Subsequent Event [Member] | Class A Common Stock [Member]</t>
  </si>
  <si>
    <t>Subsequent Event [Member] | Class T Common Stock [Member]</t>
  </si>
  <si>
    <t>Subsequent Event [Member] | Class T-3 Common Stock [Member]</t>
  </si>
  <si>
    <t>Subsequent Event [Member] | Maximum [Member] | Class A Common Stock [Member]</t>
  </si>
  <si>
    <t>Feb. 28,
		2018</t>
  </si>
  <si>
    <t>Subsequent Event [Member] | Maximum [Member] | Class T Common Stock [Member]</t>
  </si>
  <si>
    <t>Subsequent Event [Member] | Maximum [Member] | Class T-3 Common Stock [Member]</t>
  </si>
  <si>
    <t>SUBSEQUENT EVENTS (Schedule of Dividends Distributions) (Details) - USD ($)</t>
  </si>
  <si>
    <t>Distributions Paid Month One [Member] | Subsequent Event [Member]</t>
  </si>
  <si>
    <t>Shares Issued</t>
  </si>
  <si>
    <t>Net Cash Distribution</t>
  </si>
  <si>
    <t>Distributions Paid Month One [Member] | Cash Distributions [Member]</t>
  </si>
  <si>
    <t>Distribution Month</t>
  </si>
  <si>
    <t>2017-12</t>
  </si>
  <si>
    <t>Month Distribution Paid</t>
  </si>
  <si>
    <t>2018-01</t>
  </si>
  <si>
    <t>Distributions Paid Month One [Member] | Cash Distributions [Member] | Subsequent Event [Member]</t>
  </si>
  <si>
    <t>Gross Amount of Distribution Paid</t>
  </si>
  <si>
    <t>Distributions Paid Month Two [Member] | Subsequent Event [Member]</t>
  </si>
  <si>
    <t>Distributions Paid Month Two [Member] | Cash Distributions [Member]</t>
  </si>
  <si>
    <t>2018-02</t>
  </si>
  <si>
    <t>Distributions Paid Month Two [Member] | Cash Distributions [Member] | Subsequent Event [Member]</t>
  </si>
  <si>
    <t>Distributions Paid Month Three [Member] | Scenario Forecast [Member]</t>
  </si>
  <si>
    <t>Distributions Paid Month Three [Member] | Cash Distributions [Member]</t>
  </si>
  <si>
    <t>2018-03</t>
  </si>
  <si>
    <t>Distributions Paid Month Three [Member] | Cash Distributions [Member] | Scenario Forecast [Member]</t>
  </si>
  <si>
    <t>Schedule III - (Real Estate and Accumulated Depreciation) (Details) - USD ($)</t>
  </si>
  <si>
    <t>Real Estate And Accumulated Depreciation [Line Items]</t>
  </si>
  <si>
    <t>Encumbrance</t>
  </si>
  <si>
    <t>Initial cost, Land</t>
  </si>
  <si>
    <t>Initial cost, Buildings and Improvements</t>
  </si>
  <si>
    <t>Cost Capitalized Subsequent to Acquisitions</t>
  </si>
  <si>
    <t>Gross amount carried at end of period, Land</t>
  </si>
  <si>
    <t>[2],[3]</t>
  </si>
  <si>
    <t>Gross amount carried at end of period, Buildings and Improvements</t>
  </si>
  <si>
    <t>Gross amount carried at end of period, Total</t>
  </si>
  <si>
    <t>Accumulated Depreciation</t>
  </si>
  <si>
    <t>The Retreat at Market Square [Member] | Frederick, MD [Member]</t>
  </si>
  <si>
    <t>Date Constructed</t>
  </si>
  <si>
    <t>Date Acquired</t>
  </si>
  <si>
    <t>The Retreat at Market Square [Member] | Frederick, MD [Member] | Minimum [Member]</t>
  </si>
  <si>
    <t>Depreciable Lives</t>
  </si>
  <si>
    <t>The Retreat at Market Square [Member] | Frederick, MD [Member] | Maximum [Member]</t>
  </si>
  <si>
    <t>Commons at Town Center [Member] | Vernon Hills, IL [Member]</t>
  </si>
  <si>
    <t>Commons at Town Center [Member] | Vernon Hills, IL [Member] | Minimum [Member]</t>
  </si>
  <si>
    <t>Commons at Town Center [Member] | Vernon Hills, IL [Member] | Maximum [Member]</t>
  </si>
  <si>
    <t>Verandas at Mitylene [Member] | Montgomery, AL [Member]</t>
  </si>
  <si>
    <t>Verandas at Mitylene [Member] | Montgomery, AL [Member] | Minimum [Member]</t>
  </si>
  <si>
    <t>Verandas at Mitylene [Member] | Montgomery, AL [Member] | Maximum [Member]</t>
  </si>
  <si>
    <t>(A) The initial cost to the Company represents the original purchase price of the property.</t>
  </si>
  <si>
    <t>(B) The aggregate cost of real estate owned at December 31, 2017, 2016 and 2015 for U.S. federal income tax purposes was $106,875,120, $47,020,129 and $46,975,000, respectively (unaudited).</t>
  </si>
  <si>
    <t>(C) Reconciliation of real estate owned:
  2017  2016  2015 
Balance at January 1, $45,191,015  $45,125,934  $— 
Acquisitions  58,519,630   —   45,125,934 
Improvements  115,499   65,081   — 
Balance at December 31, $103,826,144  $45,191,015  $45,125,934</t>
  </si>
  <si>
    <t>(D) Reconciliation of accumulated depreciation:
Balance at January 1, $1,822,971  $364,520  $— 
Depreciation expense  2,568,803   1,458,451   364,520 
Balance at December 31, $4,391,774  $1,822,971  $364,520</t>
  </si>
  <si>
    <t>Schedule III - (Real Estate and Accumulated Depreciation) (Parenthetical) (Details) - USD ($)</t>
  </si>
  <si>
    <t>Aggregate cost of real estate for U.S. federal income tax purpose</t>
  </si>
  <si>
    <t>Schedule III - (Summary of Reconciliation of Real Estate Owned) (Parenthetical) (Details) - USD ($)</t>
  </si>
  <si>
    <t>Real estate owned, beginning balance</t>
  </si>
  <si>
    <t>Improvements</t>
  </si>
  <si>
    <t>Real estate owned, ending balance</t>
  </si>
  <si>
    <t>[1],[2]</t>
  </si>
  <si>
    <t>Schedule III - (Summary of Reconciliation of Accumulated Depreciation) (Parenthetical) (Details) - USD ($)</t>
  </si>
  <si>
    <t>Accumulated depreciation, beginning balance</t>
  </si>
  <si>
    <t>Depreciation expense</t>
  </si>
  <si>
    <t>Accumulated depreciation, ending balanc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00000000_);_(&quot;$ &quot;(#,##0.000000000)" numFmtId="168"/>
    <numFmt formatCode="#,##0.000000000_);(#,##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56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42232803</v>
      </c>
    </row>
    <row r="16" spans="1:4">
      <c r="A16" s="4" t="s">
        <v>27</v>
      </c>
      <c r="B16" s="4" t="s">
        <v>28</v>
      </c>
    </row>
    <row r="17" spans="1:4">
      <c r="A17" s="4" t="s">
        <v>29</v>
      </c>
      <c r="B17" s="5" t="n">
        <v>2017</v>
      </c>
    </row>
    <row r="18" spans="1:4">
      <c r="A18" s="4" t="s">
        <v>30</v>
      </c>
    </row>
    <row r="19" spans="1:4">
      <c r="A19" s="3" t="s">
        <v>5</v>
      </c>
    </row>
    <row r="20" spans="1:4">
      <c r="A20" s="4" t="s">
        <v>31</v>
      </c>
      <c r="C20" s="5" t="n">
        <v>1489851</v>
      </c>
    </row>
    <row r="21" spans="1:4">
      <c r="A21" s="4" t="s">
        <v>32</v>
      </c>
    </row>
    <row r="22" spans="1:4">
      <c r="A22" s="3" t="s">
        <v>5</v>
      </c>
    </row>
    <row r="23" spans="1:4">
      <c r="A23" s="4" t="s">
        <v>31</v>
      </c>
      <c r="C23" s="5" t="n">
        <v>409068</v>
      </c>
    </row>
    <row r="24" spans="1:4">
      <c r="A24" s="4" t="s">
        <v>33</v>
      </c>
    </row>
    <row r="25" spans="1:4">
      <c r="A25" s="3" t="s">
        <v>5</v>
      </c>
    </row>
    <row r="26" spans="1:4">
      <c r="A26" s="4" t="s">
        <v>31</v>
      </c>
      <c r="C26" s="5" t="n">
        <v>2593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845410</v>
      </c>
      <c r="C3" s="6" t="n">
        <v>6301838</v>
      </c>
    </row>
    <row r="4" spans="1:3">
      <c r="A4" s="4" t="s">
        <v>38</v>
      </c>
      <c r="B4" s="5" t="n">
        <v>93980734</v>
      </c>
      <c r="C4" s="5" t="n">
        <v>38889177</v>
      </c>
    </row>
    <row r="5" spans="1:3">
      <c r="A5" s="4" t="s">
        <v>39</v>
      </c>
      <c r="B5" s="5" t="n">
        <v>103826144</v>
      </c>
      <c r="C5" s="5" t="n">
        <v>45191015</v>
      </c>
    </row>
    <row r="6" spans="1:3">
      <c r="A6" s="4" t="s">
        <v>40</v>
      </c>
      <c r="B6" s="5" t="n">
        <v>-4391774</v>
      </c>
      <c r="C6" s="5" t="n">
        <v>-1822971</v>
      </c>
    </row>
    <row r="7" spans="1:3">
      <c r="A7" s="4" t="s">
        <v>41</v>
      </c>
      <c r="B7" s="5" t="n">
        <v>99434370</v>
      </c>
      <c r="C7" s="5" t="n">
        <v>43368044</v>
      </c>
    </row>
    <row r="8" spans="1:3">
      <c r="A8" s="4" t="s">
        <v>42</v>
      </c>
      <c r="B8" s="5" t="n">
        <v>7556763</v>
      </c>
      <c r="C8" s="5" t="n">
        <v>9038642</v>
      </c>
    </row>
    <row r="9" spans="1:3">
      <c r="A9" s="4" t="s">
        <v>43</v>
      </c>
      <c r="B9" s="5" t="n">
        <v>72576</v>
      </c>
      <c r="C9" s="5" t="n">
        <v>17961</v>
      </c>
    </row>
    <row r="10" spans="1:3">
      <c r="A10" s="4" t="s">
        <v>44</v>
      </c>
      <c r="B10" s="5" t="n">
        <v>335674</v>
      </c>
    </row>
    <row r="11" spans="1:3">
      <c r="A11" s="4" t="s">
        <v>45</v>
      </c>
      <c r="B11" s="5" t="n">
        <v>584905</v>
      </c>
      <c r="C11" s="5" t="n">
        <v>458316</v>
      </c>
    </row>
    <row r="12" spans="1:3">
      <c r="A12" s="4" t="s">
        <v>46</v>
      </c>
      <c r="B12" s="5" t="n">
        <v>107984288</v>
      </c>
      <c r="C12" s="5" t="n">
        <v>52882963</v>
      </c>
    </row>
    <row r="13" spans="1:3">
      <c r="A13" s="3" t="s">
        <v>47</v>
      </c>
    </row>
    <row r="14" spans="1:3">
      <c r="A14" s="4" t="s">
        <v>48</v>
      </c>
      <c r="B14" s="5" t="n">
        <v>66396156</v>
      </c>
      <c r="C14" s="5" t="n">
        <v>27447459</v>
      </c>
    </row>
    <row r="15" spans="1:3">
      <c r="A15" s="4" t="s">
        <v>49</v>
      </c>
      <c r="B15" s="5" t="n">
        <v>895189</v>
      </c>
      <c r="C15" s="5" t="n">
        <v>232736</v>
      </c>
    </row>
    <row r="16" spans="1:3">
      <c r="A16" s="4" t="s">
        <v>50</v>
      </c>
      <c r="B16" s="5" t="n">
        <v>213859</v>
      </c>
      <c r="C16" s="5" t="n">
        <v>137207</v>
      </c>
    </row>
    <row r="17" spans="1:3">
      <c r="A17" s="4" t="s">
        <v>51</v>
      </c>
      <c r="B17" s="5" t="n">
        <v>5273153</v>
      </c>
      <c r="C17" s="5" t="n">
        <v>5684753</v>
      </c>
    </row>
    <row r="18" spans="1:3">
      <c r="A18" s="4" t="s">
        <v>52</v>
      </c>
      <c r="B18" s="5" t="n">
        <v>212105</v>
      </c>
      <c r="C18" s="5" t="n">
        <v>67287</v>
      </c>
    </row>
    <row r="19" spans="1:3">
      <c r="A19" s="4" t="s">
        <v>53</v>
      </c>
      <c r="B19" s="5" t="n">
        <v>72990462</v>
      </c>
      <c r="C19" s="5" t="n">
        <v>33569442</v>
      </c>
    </row>
    <row r="20" spans="1:3">
      <c r="A20" s="4" t="s">
        <v>54</v>
      </c>
      <c r="B20" s="4" t="s">
        <v>55</v>
      </c>
      <c r="C20" s="4" t="s">
        <v>55</v>
      </c>
    </row>
    <row r="21" spans="1:3">
      <c r="A21" s="3" t="s">
        <v>56</v>
      </c>
    </row>
    <row r="22" spans="1:3">
      <c r="A22" s="4" t="s">
        <v>57</v>
      </c>
      <c r="B22" s="4" t="s">
        <v>55</v>
      </c>
      <c r="C22" s="4" t="s">
        <v>55</v>
      </c>
    </row>
    <row r="23" spans="1:3">
      <c r="A23" s="4" t="s">
        <v>58</v>
      </c>
      <c r="B23" s="5" t="n">
        <v>47049832</v>
      </c>
      <c r="C23" s="5" t="n">
        <v>25539970</v>
      </c>
    </row>
    <row r="24" spans="1:3">
      <c r="A24" s="4" t="s">
        <v>59</v>
      </c>
      <c r="B24" s="5" t="n">
        <v>-12058132</v>
      </c>
      <c r="C24" s="5" t="n">
        <v>-6227832</v>
      </c>
    </row>
    <row r="25" spans="1:3">
      <c r="A25" s="4" t="s">
        <v>60</v>
      </c>
      <c r="B25" s="5" t="n">
        <v>34993826</v>
      </c>
      <c r="C25" s="5" t="n">
        <v>19313521</v>
      </c>
    </row>
    <row r="26" spans="1:3">
      <c r="A26" s="4" t="s">
        <v>61</v>
      </c>
      <c r="B26" s="5" t="n">
        <v>107984288</v>
      </c>
      <c r="C26" s="5" t="n">
        <v>52882963</v>
      </c>
    </row>
    <row r="27" spans="1:3">
      <c r="A27" s="4" t="s">
        <v>30</v>
      </c>
    </row>
    <row r="28" spans="1:3">
      <c r="A28" s="3" t="s">
        <v>47</v>
      </c>
    </row>
    <row r="29" spans="1:3">
      <c r="A29" s="4" t="s">
        <v>50</v>
      </c>
      <c r="B29" s="5" t="n">
        <v>1663489</v>
      </c>
      <c r="C29" s="5" t="n">
        <v>903035</v>
      </c>
    </row>
    <row r="30" spans="1:3">
      <c r="A30" s="3" t="s">
        <v>56</v>
      </c>
    </row>
    <row r="31" spans="1:3">
      <c r="A31" s="4" t="s">
        <v>62</v>
      </c>
      <c r="B31" s="5" t="n">
        <v>1479</v>
      </c>
      <c r="C31" s="5" t="n">
        <v>1099</v>
      </c>
    </row>
    <row r="32" spans="1:3">
      <c r="A32" s="4" t="s">
        <v>32</v>
      </c>
    </row>
    <row r="33" spans="1:3">
      <c r="A33" s="3" t="s">
        <v>47</v>
      </c>
    </row>
    <row r="34" spans="1:3">
      <c r="A34" s="4" t="s">
        <v>50</v>
      </c>
      <c r="B34" s="5" t="n">
        <v>375516</v>
      </c>
      <c r="C34" s="5" t="n">
        <v>105143</v>
      </c>
    </row>
    <row r="35" spans="1:3">
      <c r="A35" s="3" t="s">
        <v>56</v>
      </c>
    </row>
    <row r="36" spans="1:3">
      <c r="A36" s="4" t="s">
        <v>62</v>
      </c>
      <c r="B36" s="5" t="n">
        <v>404</v>
      </c>
      <c r="C36" s="6" t="n">
        <v>284</v>
      </c>
    </row>
    <row r="37" spans="1:3">
      <c r="A37" s="4" t="s">
        <v>33</v>
      </c>
    </row>
    <row r="38" spans="1:3">
      <c r="A38" s="3" t="s">
        <v>47</v>
      </c>
    </row>
    <row r="39" spans="1:3">
      <c r="A39" s="4" t="s">
        <v>50</v>
      </c>
      <c r="B39" s="5" t="n">
        <v>98470</v>
      </c>
    </row>
    <row r="40" spans="1:3">
      <c r="A40" s="3" t="s">
        <v>56</v>
      </c>
    </row>
    <row r="41" spans="1:3">
      <c r="A41" s="4" t="s">
        <v>62</v>
      </c>
      <c r="B41" s="6" t="n">
        <v>2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64</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64</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7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3</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17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17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182</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191</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5</v>
      </c>
    </row>
    <row r="2" spans="1:3">
      <c r="A2" s="4" t="s">
        <v>64</v>
      </c>
      <c r="B2" s="7" t="n">
        <v>0.001</v>
      </c>
      <c r="C2" s="7" t="n">
        <v>0.001</v>
      </c>
    </row>
    <row r="3" spans="1:3">
      <c r="A3" s="4" t="s">
        <v>65</v>
      </c>
      <c r="B3" s="5" t="n">
        <v>50000000</v>
      </c>
      <c r="C3" s="5" t="n">
        <v>50000000</v>
      </c>
    </row>
    <row r="4" spans="1:3">
      <c r="A4" s="4" t="s">
        <v>66</v>
      </c>
      <c r="B4" s="5" t="n">
        <v>0</v>
      </c>
      <c r="C4" s="5" t="n">
        <v>0</v>
      </c>
    </row>
    <row r="5" spans="1:3">
      <c r="A5" s="4" t="s">
        <v>67</v>
      </c>
      <c r="B5" s="5" t="n">
        <v>0</v>
      </c>
      <c r="C5" s="5" t="n">
        <v>0</v>
      </c>
    </row>
    <row r="6" spans="1:3">
      <c r="A6" s="4" t="s">
        <v>68</v>
      </c>
      <c r="B6" s="6" t="n">
        <v>4867250</v>
      </c>
      <c r="C6" s="6" t="n">
        <v>8268768</v>
      </c>
    </row>
    <row r="7" spans="1:3">
      <c r="A7" s="4" t="s">
        <v>30</v>
      </c>
    </row>
    <row r="8" spans="1:3">
      <c r="A8" s="4" t="s">
        <v>69</v>
      </c>
      <c r="B8" s="7" t="n">
        <v>0.001</v>
      </c>
      <c r="C8" s="7" t="n">
        <v>0.001</v>
      </c>
    </row>
    <row r="9" spans="1:3">
      <c r="A9" s="4" t="s">
        <v>70</v>
      </c>
      <c r="B9" s="5" t="n">
        <v>320000000</v>
      </c>
      <c r="C9" s="5" t="n">
        <v>320000000</v>
      </c>
    </row>
    <row r="10" spans="1:3">
      <c r="A10" s="4" t="s">
        <v>71</v>
      </c>
      <c r="B10" s="5" t="n">
        <v>1479155</v>
      </c>
      <c r="C10" s="5" t="n">
        <v>1098858</v>
      </c>
    </row>
    <row r="11" spans="1:3">
      <c r="A11" s="4" t="s">
        <v>72</v>
      </c>
      <c r="B11" s="5" t="n">
        <v>1479155</v>
      </c>
      <c r="C11" s="5" t="n">
        <v>1098858</v>
      </c>
    </row>
    <row r="12" spans="1:3">
      <c r="A12" s="4" t="s">
        <v>32</v>
      </c>
    </row>
    <row r="13" spans="1:3">
      <c r="A13" s="4" t="s">
        <v>69</v>
      </c>
      <c r="B13" s="7" t="n">
        <v>0.001</v>
      </c>
      <c r="C13" s="7" t="n">
        <v>0.001</v>
      </c>
    </row>
    <row r="14" spans="1:3">
      <c r="A14" s="4" t="s">
        <v>70</v>
      </c>
      <c r="B14" s="5" t="n">
        <v>40000000</v>
      </c>
      <c r="C14" s="5" t="n">
        <v>40000000</v>
      </c>
    </row>
    <row r="15" spans="1:3">
      <c r="A15" s="4" t="s">
        <v>71</v>
      </c>
      <c r="B15" s="5" t="n">
        <v>404069</v>
      </c>
      <c r="C15" s="5" t="n">
        <v>284283</v>
      </c>
    </row>
    <row r="16" spans="1:3">
      <c r="A16" s="4" t="s">
        <v>72</v>
      </c>
      <c r="B16" s="5" t="n">
        <v>404069</v>
      </c>
      <c r="C16" s="5" t="n">
        <v>284283</v>
      </c>
    </row>
    <row r="17" spans="1:3">
      <c r="A17" s="4" t="s">
        <v>33</v>
      </c>
    </row>
    <row r="18" spans="1:3">
      <c r="A18" s="4" t="s">
        <v>69</v>
      </c>
      <c r="B18" s="7" t="n">
        <v>0.001</v>
      </c>
      <c r="C18" s="7" t="n">
        <v>0.001</v>
      </c>
    </row>
    <row r="19" spans="1:3">
      <c r="A19" s="4" t="s">
        <v>70</v>
      </c>
      <c r="B19" s="5" t="n">
        <v>40000000</v>
      </c>
      <c r="C19" s="5" t="n">
        <v>40000000</v>
      </c>
    </row>
    <row r="20" spans="1:3">
      <c r="A20" s="4" t="s">
        <v>71</v>
      </c>
      <c r="B20" s="5" t="n">
        <v>243346</v>
      </c>
      <c r="C20" s="5" t="n">
        <v>0</v>
      </c>
    </row>
    <row r="21" spans="1:3">
      <c r="A21" s="4" t="s">
        <v>72</v>
      </c>
      <c r="B21" s="5" t="n">
        <v>243346</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194</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197</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4" t="s">
        <v>263</v>
      </c>
      <c r="B3" s="4" t="s">
        <v>264</v>
      </c>
    </row>
    <row r="4" spans="1:2">
      <c r="A4" s="4" t="s">
        <v>275</v>
      </c>
    </row>
    <row r="5" spans="1:2">
      <c r="A5" s="4" t="s">
        <v>263</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29"/>
  </cols>
  <sheetData>
    <row r="1" spans="1:2">
      <c r="A1" s="1" t="s">
        <v>277</v>
      </c>
      <c r="B1" s="2" t="s">
        <v>1</v>
      </c>
    </row>
    <row r="2" spans="1:2">
      <c r="B2" s="2" t="s">
        <v>278</v>
      </c>
    </row>
    <row r="3" spans="1:2">
      <c r="A3" s="3" t="s">
        <v>279</v>
      </c>
    </row>
    <row r="4" spans="1:2">
      <c r="A4" s="4" t="s">
        <v>280</v>
      </c>
      <c r="B4" s="5" t="n">
        <v>3</v>
      </c>
    </row>
    <row r="5" spans="1:2">
      <c r="A5" s="4" t="s">
        <v>281</v>
      </c>
      <c r="B5" s="5" t="n">
        <v>623</v>
      </c>
    </row>
    <row r="6" spans="1:2">
      <c r="A6" s="4" t="s">
        <v>282</v>
      </c>
      <c r="B6" s="4" t="s">
        <v>283</v>
      </c>
    </row>
    <row r="7" spans="1:2">
      <c r="A7" s="4" t="s">
        <v>284</v>
      </c>
      <c r="B7" s="5" t="n">
        <v>599</v>
      </c>
    </row>
    <row r="8" spans="1:2">
      <c r="A8" s="4" t="s">
        <v>285</v>
      </c>
      <c r="B8" s="4" t="s">
        <v>286</v>
      </c>
    </row>
    <row r="9" spans="1:2">
      <c r="A9" s="4" t="s">
        <v>287</v>
      </c>
      <c r="B9" s="4" t="s">
        <v>288</v>
      </c>
    </row>
    <row r="10" spans="1:2">
      <c r="A10" s="4" t="s">
        <v>289</v>
      </c>
    </row>
    <row r="11" spans="1:2">
      <c r="A11" s="3" t="s">
        <v>279</v>
      </c>
    </row>
    <row r="12" spans="1:2">
      <c r="A12" s="4" t="s">
        <v>290</v>
      </c>
      <c r="B12" s="5" t="n">
        <v>677142</v>
      </c>
    </row>
    <row r="13" spans="1:2">
      <c r="A13" s="4" t="s">
        <v>291</v>
      </c>
    </row>
    <row r="14" spans="1:2">
      <c r="A14" s="3" t="s">
        <v>279</v>
      </c>
    </row>
    <row r="15" spans="1:2">
      <c r="A15" s="4" t="s">
        <v>290</v>
      </c>
      <c r="B15" s="5" t="n">
        <v>106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v>
      </c>
      <c r="B1" s="2" t="s">
        <v>1</v>
      </c>
    </row>
    <row r="2" spans="1:4">
      <c r="B2" s="2" t="s">
        <v>2</v>
      </c>
      <c r="C2" s="2" t="s">
        <v>35</v>
      </c>
      <c r="D2" s="2" t="s">
        <v>74</v>
      </c>
    </row>
    <row r="3" spans="1:4">
      <c r="A3" s="3" t="s">
        <v>293</v>
      </c>
    </row>
    <row r="4" spans="1:4">
      <c r="A4" s="4" t="s">
        <v>294</v>
      </c>
      <c r="D4" s="6" t="n">
        <v>726017</v>
      </c>
    </row>
    <row r="5" spans="1:4">
      <c r="A5" s="4" t="s">
        <v>295</v>
      </c>
      <c r="D5" s="6" t="n">
        <v>726017</v>
      </c>
    </row>
    <row r="6" spans="1:4">
      <c r="A6" s="4" t="s">
        <v>296</v>
      </c>
      <c r="B6" s="6" t="n">
        <v>149676</v>
      </c>
      <c r="C6" s="6" t="n">
        <v>85091</v>
      </c>
    </row>
    <row r="7" spans="1:4">
      <c r="A7" s="4" t="s">
        <v>297</v>
      </c>
    </row>
    <row r="8" spans="1:4">
      <c r="A8" s="3" t="s">
        <v>293</v>
      </c>
    </row>
    <row r="9" spans="1:4">
      <c r="A9" s="4" t="s">
        <v>298</v>
      </c>
      <c r="B9" s="4" t="s">
        <v>299</v>
      </c>
    </row>
    <row r="10" spans="1:4">
      <c r="A10" s="4" t="s">
        <v>300</v>
      </c>
      <c r="B10" s="4" t="s">
        <v>301</v>
      </c>
    </row>
    <row r="11" spans="1:4">
      <c r="A11" s="4" t="s">
        <v>302</v>
      </c>
      <c r="B11" s="6" t="n">
        <v>551298</v>
      </c>
    </row>
    <row r="12" spans="1:4">
      <c r="A12" s="4" t="s">
        <v>303</v>
      </c>
    </row>
    <row r="13" spans="1:4">
      <c r="A13" s="3" t="s">
        <v>293</v>
      </c>
    </row>
    <row r="14" spans="1:4">
      <c r="A14" s="4" t="s">
        <v>296</v>
      </c>
      <c r="B14" s="6" t="n">
        <v>2500</v>
      </c>
    </row>
    <row r="15" spans="1:4">
      <c r="A15" s="4" t="s">
        <v>304</v>
      </c>
    </row>
    <row r="16" spans="1:4">
      <c r="A16" s="3" t="s">
        <v>293</v>
      </c>
    </row>
    <row r="17" spans="1:4">
      <c r="A17" s="4" t="s">
        <v>305</v>
      </c>
      <c r="B17" s="4" t="s">
        <v>306</v>
      </c>
    </row>
    <row r="18" spans="1:4">
      <c r="A18" s="4" t="s">
        <v>307</v>
      </c>
    </row>
    <row r="19" spans="1:4">
      <c r="A19" s="3" t="s">
        <v>293</v>
      </c>
    </row>
    <row r="20" spans="1:4">
      <c r="A20" s="4" t="s">
        <v>308</v>
      </c>
      <c r="B20" s="4" t="s">
        <v>3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10</v>
      </c>
      <c r="B1" s="2" t="s">
        <v>1</v>
      </c>
    </row>
    <row r="2" spans="1:2">
      <c r="B2" s="2" t="s">
        <v>2</v>
      </c>
    </row>
    <row r="3" spans="1:2">
      <c r="A3" s="4" t="s">
        <v>311</v>
      </c>
    </row>
    <row r="4" spans="1:2">
      <c r="A4" s="3" t="s">
        <v>293</v>
      </c>
    </row>
    <row r="5" spans="1:2">
      <c r="A5" s="4" t="s">
        <v>308</v>
      </c>
      <c r="B5" s="4" t="s">
        <v>312</v>
      </c>
    </row>
    <row r="6" spans="1:2">
      <c r="A6" s="4" t="s">
        <v>313</v>
      </c>
    </row>
    <row r="7" spans="1:2">
      <c r="A7" s="3" t="s">
        <v>293</v>
      </c>
    </row>
    <row r="8" spans="1:2">
      <c r="A8" s="4" t="s">
        <v>308</v>
      </c>
      <c r="B8" s="4" t="s">
        <v>314</v>
      </c>
    </row>
    <row r="9" spans="1:2">
      <c r="A9" s="4" t="s">
        <v>315</v>
      </c>
    </row>
    <row r="10" spans="1:2">
      <c r="A10" s="3" t="s">
        <v>293</v>
      </c>
    </row>
    <row r="11" spans="1:2">
      <c r="A11" s="4" t="s">
        <v>308</v>
      </c>
      <c r="B11" s="4" t="s">
        <v>316</v>
      </c>
    </row>
    <row r="12" spans="1:2">
      <c r="A12" s="4" t="s">
        <v>317</v>
      </c>
    </row>
    <row r="13" spans="1:2">
      <c r="A13" s="3" t="s">
        <v>293</v>
      </c>
    </row>
    <row r="14" spans="1:2">
      <c r="A14" s="4" t="s">
        <v>308</v>
      </c>
      <c r="B14" s="4" t="s">
        <v>318</v>
      </c>
    </row>
    <row r="15" spans="1:2">
      <c r="A15" s="4" t="s">
        <v>319</v>
      </c>
    </row>
    <row r="16" spans="1:2">
      <c r="A16" s="3" t="s">
        <v>293</v>
      </c>
    </row>
    <row r="17" spans="1:2">
      <c r="A17" s="4" t="s">
        <v>308</v>
      </c>
      <c r="B17"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20</v>
      </c>
      <c r="B1" s="2" t="s">
        <v>1</v>
      </c>
    </row>
    <row r="2" spans="1:6">
      <c r="B2" s="2" t="s">
        <v>2</v>
      </c>
      <c r="C2" s="2" t="s">
        <v>35</v>
      </c>
      <c r="D2" s="2" t="s">
        <v>74</v>
      </c>
      <c r="E2" s="2" t="s">
        <v>321</v>
      </c>
      <c r="F2" s="2" t="s">
        <v>322</v>
      </c>
    </row>
    <row r="3" spans="1:6">
      <c r="A3" s="3" t="s">
        <v>323</v>
      </c>
    </row>
    <row r="4" spans="1:6">
      <c r="A4" s="4" t="s">
        <v>324</v>
      </c>
      <c r="B4" s="6" t="n">
        <v>2137475</v>
      </c>
      <c r="C4" s="6" t="n">
        <v>1008178</v>
      </c>
    </row>
    <row r="5" spans="1:6">
      <c r="A5" s="4" t="s">
        <v>325</v>
      </c>
      <c r="B5" s="6" t="n">
        <v>2060823</v>
      </c>
      <c r="C5" s="6" t="n">
        <v>894709</v>
      </c>
    </row>
    <row r="6" spans="1:6">
      <c r="A6" s="4" t="s">
        <v>114</v>
      </c>
      <c r="B6" s="5" t="n">
        <v>22384</v>
      </c>
      <c r="C6" s="5" t="n">
        <v>7777</v>
      </c>
    </row>
    <row r="7" spans="1:6">
      <c r="A7" s="4" t="s">
        <v>326</v>
      </c>
      <c r="B7" s="6" t="n">
        <v>1088899</v>
      </c>
      <c r="C7" s="6" t="n">
        <v>438463</v>
      </c>
      <c r="D7" s="6" t="n">
        <v>1457</v>
      </c>
    </row>
    <row r="8" spans="1:6">
      <c r="A8" s="4" t="s">
        <v>327</v>
      </c>
      <c r="B8" s="4" t="s">
        <v>328</v>
      </c>
    </row>
    <row r="9" spans="1:6">
      <c r="A9" s="4" t="s">
        <v>329</v>
      </c>
      <c r="B9" s="6" t="n">
        <v>173558</v>
      </c>
      <c r="C9" s="5" t="n">
        <v>0</v>
      </c>
      <c r="D9" s="5" t="n">
        <v>0</v>
      </c>
    </row>
    <row r="10" spans="1:6">
      <c r="A10" s="4" t="s">
        <v>330</v>
      </c>
    </row>
    <row r="11" spans="1:6">
      <c r="A11" s="3" t="s">
        <v>323</v>
      </c>
    </row>
    <row r="12" spans="1:6">
      <c r="A12" s="4" t="s">
        <v>326</v>
      </c>
      <c r="B12" s="6" t="n">
        <v>1088899</v>
      </c>
      <c r="C12" s="6" t="n">
        <v>438463</v>
      </c>
      <c r="D12" s="6" t="n">
        <v>1457</v>
      </c>
    </row>
    <row r="13" spans="1:6">
      <c r="A13" s="4" t="s">
        <v>30</v>
      </c>
    </row>
    <row r="14" spans="1:6">
      <c r="A14" s="3" t="s">
        <v>323</v>
      </c>
    </row>
    <row r="15" spans="1:6">
      <c r="A15" s="4" t="s">
        <v>69</v>
      </c>
      <c r="B15" s="7" t="n">
        <v>0.001</v>
      </c>
      <c r="C15" s="7" t="n">
        <v>0.001</v>
      </c>
      <c r="F15" s="7" t="n">
        <v>0.001</v>
      </c>
    </row>
    <row r="16" spans="1:6">
      <c r="A16" s="4" t="s">
        <v>331</v>
      </c>
      <c r="B16" s="6" t="n">
        <v>8227202</v>
      </c>
    </row>
    <row r="17" spans="1:6">
      <c r="A17" s="4" t="s">
        <v>72</v>
      </c>
      <c r="B17" s="5" t="n">
        <v>1479155</v>
      </c>
      <c r="C17" s="5" t="n">
        <v>1098858</v>
      </c>
    </row>
    <row r="18" spans="1:6">
      <c r="A18" s="4" t="s">
        <v>332</v>
      </c>
    </row>
    <row r="19" spans="1:6">
      <c r="A19" s="3" t="s">
        <v>323</v>
      </c>
    </row>
    <row r="20" spans="1:6">
      <c r="A20" s="4" t="s">
        <v>333</v>
      </c>
      <c r="B20" s="8" t="n">
        <v>23.75</v>
      </c>
    </row>
    <row r="21" spans="1:6">
      <c r="A21" s="4" t="s">
        <v>334</v>
      </c>
    </row>
    <row r="22" spans="1:6">
      <c r="A22" s="3" t="s">
        <v>323</v>
      </c>
    </row>
    <row r="23" spans="1:6">
      <c r="A23" s="4" t="s">
        <v>333</v>
      </c>
      <c r="E23" s="8" t="n">
        <v>23.15</v>
      </c>
    </row>
    <row r="24" spans="1:6">
      <c r="A24" s="4" t="s">
        <v>32</v>
      </c>
    </row>
    <row r="25" spans="1:6">
      <c r="A25" s="3" t="s">
        <v>323</v>
      </c>
    </row>
    <row r="26" spans="1:6">
      <c r="A26" s="4" t="s">
        <v>69</v>
      </c>
      <c r="B26" s="7" t="n">
        <v>0.001</v>
      </c>
      <c r="C26" s="7" t="n">
        <v>0.001</v>
      </c>
      <c r="F26" s="7" t="n">
        <v>0.001</v>
      </c>
    </row>
    <row r="27" spans="1:6">
      <c r="A27" s="4" t="s">
        <v>331</v>
      </c>
      <c r="B27" s="6" t="n">
        <v>2556509</v>
      </c>
    </row>
    <row r="28" spans="1:6">
      <c r="A28" s="4" t="s">
        <v>72</v>
      </c>
      <c r="B28" s="5" t="n">
        <v>404069</v>
      </c>
      <c r="C28" s="5" t="n">
        <v>284283</v>
      </c>
    </row>
    <row r="29" spans="1:6">
      <c r="A29" s="4" t="s">
        <v>335</v>
      </c>
    </row>
    <row r="30" spans="1:6">
      <c r="A30" s="3" t="s">
        <v>323</v>
      </c>
    </row>
    <row r="31" spans="1:6">
      <c r="A31" s="4" t="s">
        <v>333</v>
      </c>
      <c r="B31" s="8" t="n">
        <v>22.81</v>
      </c>
    </row>
    <row r="32" spans="1:6">
      <c r="A32" s="4" t="s">
        <v>336</v>
      </c>
    </row>
    <row r="33" spans="1:6">
      <c r="A33" s="3" t="s">
        <v>323</v>
      </c>
    </row>
    <row r="34" spans="1:6">
      <c r="A34" s="4" t="s">
        <v>333</v>
      </c>
      <c r="E34" s="9" t="n">
        <v>24.32</v>
      </c>
    </row>
    <row r="35" spans="1:6">
      <c r="A35" s="4" t="s">
        <v>33</v>
      </c>
    </row>
    <row r="36" spans="1:6">
      <c r="A36" s="3" t="s">
        <v>323</v>
      </c>
    </row>
    <row r="37" spans="1:6">
      <c r="A37" s="4" t="s">
        <v>69</v>
      </c>
      <c r="B37" s="7" t="n">
        <v>0.001</v>
      </c>
      <c r="C37" s="7" t="n">
        <v>0.001</v>
      </c>
    </row>
    <row r="38" spans="1:6">
      <c r="A38" s="4" t="s">
        <v>331</v>
      </c>
      <c r="B38" s="6" t="n">
        <v>5819271</v>
      </c>
    </row>
    <row r="39" spans="1:6">
      <c r="A39" s="4" t="s">
        <v>72</v>
      </c>
      <c r="B39" s="5" t="n">
        <v>243346</v>
      </c>
      <c r="C39" s="5" t="n">
        <v>0</v>
      </c>
    </row>
    <row r="40" spans="1:6">
      <c r="A40" s="4" t="s">
        <v>337</v>
      </c>
    </row>
    <row r="41" spans="1:6">
      <c r="A41" s="3" t="s">
        <v>323</v>
      </c>
    </row>
    <row r="42" spans="1:6">
      <c r="A42" s="4" t="s">
        <v>333</v>
      </c>
      <c r="B42" s="8" t="n">
        <v>22.81</v>
      </c>
    </row>
    <row r="43" spans="1:6">
      <c r="A43" s="4" t="s">
        <v>338</v>
      </c>
    </row>
    <row r="44" spans="1:6">
      <c r="A44" s="3" t="s">
        <v>323</v>
      </c>
    </row>
    <row r="45" spans="1:6">
      <c r="A45" s="4" t="s">
        <v>333</v>
      </c>
      <c r="E45" s="8" t="n">
        <v>23.5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5"/>
    <col customWidth="1" max="2" min="2" width="80"/>
    <col customWidth="1" max="3" min="3" width="28"/>
    <col customWidth="1" max="4" min="4" width="27"/>
    <col customWidth="1" max="5" min="5" width="28"/>
    <col customWidth="1" max="6" min="6" width="18"/>
  </cols>
  <sheetData>
    <row r="1" spans="1:6">
      <c r="A1" s="1" t="s">
        <v>339</v>
      </c>
      <c r="C1" s="2" t="s">
        <v>340</v>
      </c>
      <c r="D1" s="2" t="s">
        <v>341</v>
      </c>
      <c r="E1" s="2" t="s">
        <v>342</v>
      </c>
      <c r="F1" s="2" t="s">
        <v>343</v>
      </c>
    </row>
    <row r="2" spans="1:6">
      <c r="A2" s="3" t="s">
        <v>344</v>
      </c>
    </row>
    <row r="3" spans="1:6">
      <c r="A3" s="4" t="s">
        <v>345</v>
      </c>
      <c r="F3" s="5" t="n">
        <v>0</v>
      </c>
    </row>
    <row r="4" spans="1:6">
      <c r="A4" s="4" t="s">
        <v>346</v>
      </c>
    </row>
    <row r="5" spans="1:6">
      <c r="A5" s="3" t="s">
        <v>344</v>
      </c>
    </row>
    <row r="6" spans="1:6">
      <c r="A6" s="4" t="s">
        <v>347</v>
      </c>
      <c r="D6" s="4" t="s">
        <v>348</v>
      </c>
    </row>
    <row r="7" spans="1:6">
      <c r="A7" s="4" t="s">
        <v>349</v>
      </c>
      <c r="D7" s="4" t="s">
        <v>350</v>
      </c>
    </row>
    <row r="8" spans="1:6">
      <c r="A8" s="4" t="s">
        <v>345</v>
      </c>
      <c r="D8" s="5" t="n">
        <v>85</v>
      </c>
    </row>
    <row r="9" spans="1:6">
      <c r="A9" s="4" t="s">
        <v>351</v>
      </c>
      <c r="B9" s="4" t="s">
        <v>352</v>
      </c>
      <c r="D9" s="5" t="n">
        <v>105442</v>
      </c>
    </row>
    <row r="10" spans="1:6">
      <c r="A10" s="4" t="s">
        <v>353</v>
      </c>
      <c r="B10" s="4" t="s">
        <v>354</v>
      </c>
      <c r="D10" s="6" t="n">
        <v>23000000</v>
      </c>
    </row>
    <row r="11" spans="1:6">
      <c r="A11" s="4" t="s">
        <v>355</v>
      </c>
    </row>
    <row r="12" spans="1:6">
      <c r="A12" s="3" t="s">
        <v>344</v>
      </c>
    </row>
    <row r="13" spans="1:6">
      <c r="A13" s="4" t="s">
        <v>347</v>
      </c>
      <c r="C13" s="4" t="s">
        <v>356</v>
      </c>
    </row>
    <row r="14" spans="1:6">
      <c r="A14" s="4" t="s">
        <v>349</v>
      </c>
      <c r="C14" s="4" t="s">
        <v>357</v>
      </c>
    </row>
    <row r="15" spans="1:6">
      <c r="A15" s="4" t="s">
        <v>345</v>
      </c>
      <c r="C15" s="5" t="n">
        <v>332</v>
      </c>
    </row>
    <row r="16" spans="1:6">
      <c r="A16" s="4" t="s">
        <v>351</v>
      </c>
      <c r="C16" s="5" t="n">
        <v>376968</v>
      </c>
    </row>
    <row r="17" spans="1:6">
      <c r="A17" s="4" t="s">
        <v>353</v>
      </c>
      <c r="B17" s="4" t="s">
        <v>354</v>
      </c>
      <c r="C17" s="6" t="n">
        <v>36457616</v>
      </c>
    </row>
    <row r="18" spans="1:6">
      <c r="A18" s="4" t="s">
        <v>358</v>
      </c>
    </row>
    <row r="19" spans="1:6">
      <c r="A19" s="3" t="s">
        <v>344</v>
      </c>
    </row>
    <row r="20" spans="1:6">
      <c r="A20" s="4" t="s">
        <v>345</v>
      </c>
      <c r="E20" s="5" t="n">
        <v>417</v>
      </c>
    </row>
    <row r="21" spans="1:6">
      <c r="A21" s="4" t="s">
        <v>351</v>
      </c>
      <c r="E21" s="5" t="n">
        <v>482410</v>
      </c>
    </row>
    <row r="22" spans="1:6">
      <c r="A22" s="4" t="s">
        <v>353</v>
      </c>
      <c r="B22" s="4" t="s">
        <v>354</v>
      </c>
      <c r="E22" s="6" t="n">
        <v>59457616</v>
      </c>
    </row>
    <row r="23" spans="1:6"/>
    <row r="24" spans="1:6">
      <c r="A24" s="4" t="s">
        <v>352</v>
      </c>
      <c r="B24" s="4" t="s">
        <v>359</v>
      </c>
    </row>
    <row r="25" spans="1:6">
      <c r="A25" s="4" t="s">
        <v>354</v>
      </c>
      <c r="B25" s="4" t="s">
        <v>360</v>
      </c>
    </row>
  </sheetData>
  <mergeCells count="4">
    <mergeCell ref="A1:B1"/>
    <mergeCell ref="A23:E23"/>
    <mergeCell ref="B24:E24"/>
    <mergeCell ref="B25:E2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20"/>
    <col customWidth="1" max="3" min="3" width="18"/>
  </cols>
  <sheetData>
    <row r="1" spans="1:3">
      <c r="A1" s="1" t="s">
        <v>361</v>
      </c>
      <c r="B1" s="2" t="s">
        <v>362</v>
      </c>
      <c r="C1" s="2" t="s">
        <v>343</v>
      </c>
    </row>
    <row r="2" spans="1:3">
      <c r="A2" s="3" t="s">
        <v>344</v>
      </c>
    </row>
    <row r="3" spans="1:3">
      <c r="A3" s="4" t="s">
        <v>345</v>
      </c>
      <c r="C3" s="5" t="n">
        <v>0</v>
      </c>
    </row>
    <row r="4" spans="1:3">
      <c r="A4" s="4" t="s">
        <v>363</v>
      </c>
    </row>
    <row r="5" spans="1:3">
      <c r="A5" s="3" t="s">
        <v>344</v>
      </c>
    </row>
    <row r="6" spans="1:3">
      <c r="A6" s="4" t="s">
        <v>345</v>
      </c>
      <c r="B6" s="5" t="n">
        <v>5</v>
      </c>
    </row>
    <row r="7" spans="1:3">
      <c r="A7" s="4" t="s">
        <v>351</v>
      </c>
      <c r="B7" s="5" t="n">
        <v>106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72"/>
    <col customWidth="1" max="2" min="2" width="18"/>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6"/>
    <col customWidth="1" max="13" min="13" width="25"/>
    <col customWidth="1" max="14" min="14" width="21"/>
  </cols>
  <sheetData>
    <row r="1" spans="1:14">
      <c r="A1" s="1" t="s">
        <v>364</v>
      </c>
      <c r="B1" s="2" t="s">
        <v>365</v>
      </c>
      <c r="C1" s="2" t="s">
        <v>366</v>
      </c>
      <c r="D1" s="2" t="s">
        <v>367</v>
      </c>
      <c r="E1" s="2" t="s">
        <v>368</v>
      </c>
      <c r="F1" s="2" t="s">
        <v>369</v>
      </c>
      <c r="G1" s="2" t="s">
        <v>370</v>
      </c>
      <c r="H1" s="2" t="s">
        <v>371</v>
      </c>
      <c r="I1" s="2" t="s">
        <v>372</v>
      </c>
      <c r="J1" s="2" t="s">
        <v>373</v>
      </c>
      <c r="K1" s="2" t="s">
        <v>374</v>
      </c>
      <c r="L1" s="2" t="s">
        <v>375</v>
      </c>
      <c r="M1" s="2" t="s">
        <v>376</v>
      </c>
      <c r="N1" s="2" t="s">
        <v>377</v>
      </c>
    </row>
    <row r="2" spans="1:14">
      <c r="A2" s="3" t="s">
        <v>344</v>
      </c>
    </row>
    <row r="3" spans="1:14">
      <c r="A3" s="4" t="s">
        <v>378</v>
      </c>
      <c r="L3" s="6" t="n">
        <v>44930000</v>
      </c>
      <c r="N3" s="6" t="n">
        <v>45750000</v>
      </c>
    </row>
    <row r="4" spans="1:14">
      <c r="A4" s="4" t="s">
        <v>379</v>
      </c>
      <c r="L4" s="4" t="s">
        <v>380</v>
      </c>
    </row>
    <row r="5" spans="1:14">
      <c r="A5" s="4" t="s">
        <v>141</v>
      </c>
      <c r="L5" s="6" t="n">
        <v>16602981</v>
      </c>
      <c r="M5" s="6" t="n">
        <v>26152992</v>
      </c>
      <c r="N5" s="5" t="n">
        <v>6779935</v>
      </c>
    </row>
    <row r="6" spans="1:14">
      <c r="A6" s="4" t="s">
        <v>381</v>
      </c>
      <c r="D6" s="6" t="n">
        <v>338818</v>
      </c>
      <c r="L6" s="5" t="n">
        <v>338818</v>
      </c>
    </row>
    <row r="7" spans="1:14">
      <c r="A7" s="4" t="s">
        <v>382</v>
      </c>
      <c r="D7" s="5" t="n">
        <v>249615</v>
      </c>
      <c r="L7" s="5" t="n">
        <v>249615</v>
      </c>
    </row>
    <row r="8" spans="1:14">
      <c r="A8" s="4" t="s">
        <v>83</v>
      </c>
      <c r="L8" s="5" t="n">
        <v>89203</v>
      </c>
      <c r="M8" s="5" t="n">
        <v>29607</v>
      </c>
      <c r="N8" s="5" t="n">
        <v>1247622</v>
      </c>
    </row>
    <row r="9" spans="1:14">
      <c r="A9" s="4" t="s">
        <v>90</v>
      </c>
      <c r="D9" s="6" t="n">
        <v>-1042955</v>
      </c>
      <c r="E9" s="6" t="n">
        <v>-1032097</v>
      </c>
      <c r="F9" s="6" t="n">
        <v>-704794</v>
      </c>
      <c r="G9" s="6" t="n">
        <v>-359106</v>
      </c>
      <c r="H9" s="6" t="n">
        <v>-490644</v>
      </c>
      <c r="I9" s="6" t="n">
        <v>-367912</v>
      </c>
      <c r="J9" s="6" t="n">
        <v>-606864</v>
      </c>
      <c r="K9" s="6" t="n">
        <v>-841999</v>
      </c>
      <c r="L9" s="5" t="n">
        <v>-3138952</v>
      </c>
      <c r="M9" s="6" t="n">
        <v>-2307419</v>
      </c>
      <c r="N9" s="6" t="n">
        <v>-2492602</v>
      </c>
    </row>
    <row r="10" spans="1:14">
      <c r="A10" s="4" t="s">
        <v>383</v>
      </c>
      <c r="M10" s="5" t="n">
        <v>0</v>
      </c>
    </row>
    <row r="11" spans="1:14">
      <c r="A11" s="4" t="s">
        <v>346</v>
      </c>
    </row>
    <row r="12" spans="1:14">
      <c r="A12" s="3" t="s">
        <v>344</v>
      </c>
    </row>
    <row r="13" spans="1:14">
      <c r="A13" s="4" t="s">
        <v>383</v>
      </c>
      <c r="C13" s="5" t="n">
        <v>85</v>
      </c>
    </row>
    <row r="14" spans="1:14">
      <c r="A14" s="4" t="s">
        <v>355</v>
      </c>
    </row>
    <row r="15" spans="1:14">
      <c r="A15" s="3" t="s">
        <v>344</v>
      </c>
    </row>
    <row r="16" spans="1:14">
      <c r="A16" s="4" t="s">
        <v>383</v>
      </c>
      <c r="B16" s="5" t="n">
        <v>332</v>
      </c>
    </row>
    <row r="17" spans="1:14">
      <c r="A17" s="4" t="s">
        <v>358</v>
      </c>
    </row>
    <row r="18" spans="1:14">
      <c r="A18" s="3" t="s">
        <v>344</v>
      </c>
    </row>
    <row r="19" spans="1:14">
      <c r="A19" s="4" t="s">
        <v>90</v>
      </c>
      <c r="L19" s="5" t="n">
        <v>-1162843</v>
      </c>
    </row>
    <row r="20" spans="1:14">
      <c r="A20" s="4" t="s">
        <v>384</v>
      </c>
      <c r="L20" s="6" t="n">
        <v>-133262</v>
      </c>
    </row>
    <row r="21" spans="1:14">
      <c r="A21" s="4" t="s">
        <v>383</v>
      </c>
      <c r="L21" s="5" t="n">
        <v>417</v>
      </c>
    </row>
    <row r="22" spans="1:14">
      <c r="A22" s="4" t="s">
        <v>385</v>
      </c>
    </row>
    <row r="23" spans="1:14">
      <c r="A23" s="3" t="s">
        <v>344</v>
      </c>
    </row>
    <row r="24" spans="1:14">
      <c r="A24" s="4" t="s">
        <v>378</v>
      </c>
      <c r="L24" s="6" t="n">
        <v>13800000</v>
      </c>
    </row>
    <row r="25" spans="1:14">
      <c r="A25" s="4" t="s">
        <v>379</v>
      </c>
      <c r="L25" s="4" t="s">
        <v>386</v>
      </c>
    </row>
    <row r="26" spans="1:14">
      <c r="A26" s="4" t="s">
        <v>387</v>
      </c>
    </row>
    <row r="27" spans="1:14">
      <c r="A27" s="3" t="s">
        <v>344</v>
      </c>
    </row>
    <row r="28" spans="1:14">
      <c r="A28" s="4" t="s">
        <v>378</v>
      </c>
      <c r="L28" s="6" t="n">
        <v>9200000</v>
      </c>
    </row>
    <row r="29" spans="1:14">
      <c r="A29" s="4" t="s">
        <v>379</v>
      </c>
      <c r="L29" s="4" t="s">
        <v>388</v>
      </c>
    </row>
    <row r="30" spans="1:14">
      <c r="A30" s="4" t="s">
        <v>389</v>
      </c>
    </row>
    <row r="31" spans="1:14">
      <c r="A31" s="3" t="s">
        <v>344</v>
      </c>
    </row>
    <row r="32" spans="1:14">
      <c r="A32" s="4" t="s">
        <v>378</v>
      </c>
      <c r="L32" s="6" t="n">
        <v>21930000</v>
      </c>
    </row>
    <row r="33" spans="1:14">
      <c r="A33" s="4" t="s">
        <v>379</v>
      </c>
      <c r="L33" s="4" t="s">
        <v>390</v>
      </c>
    </row>
    <row r="34" spans="1:14">
      <c r="A34" s="4" t="s">
        <v>141</v>
      </c>
      <c r="L34" s="6" t="n">
        <v>147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v>
      </c>
      <c r="B1" s="2" t="s">
        <v>1</v>
      </c>
    </row>
    <row r="2" spans="1:4">
      <c r="B2" s="2" t="s">
        <v>2</v>
      </c>
      <c r="C2" s="2" t="s">
        <v>35</v>
      </c>
      <c r="D2" s="2" t="s">
        <v>74</v>
      </c>
    </row>
    <row r="3" spans="1:4">
      <c r="A3" s="3" t="s">
        <v>75</v>
      </c>
    </row>
    <row r="4" spans="1:4">
      <c r="A4" s="4" t="s">
        <v>76</v>
      </c>
      <c r="B4" s="6" t="n">
        <v>6557908</v>
      </c>
      <c r="C4" s="6" t="n">
        <v>3570084</v>
      </c>
      <c r="D4" s="6" t="n">
        <v>865899</v>
      </c>
    </row>
    <row r="5" spans="1:4">
      <c r="A5" s="4" t="s">
        <v>77</v>
      </c>
      <c r="B5" s="5" t="n">
        <v>752502</v>
      </c>
      <c r="C5" s="5" t="n">
        <v>355289</v>
      </c>
      <c r="D5" s="5" t="n">
        <v>101572</v>
      </c>
    </row>
    <row r="6" spans="1:4">
      <c r="A6" s="4" t="s">
        <v>78</v>
      </c>
      <c r="B6" s="5" t="n">
        <v>7310410</v>
      </c>
      <c r="C6" s="5" t="n">
        <v>3925373</v>
      </c>
      <c r="D6" s="5" t="n">
        <v>967471</v>
      </c>
    </row>
    <row r="7" spans="1:4">
      <c r="A7" s="3" t="s">
        <v>79</v>
      </c>
    </row>
    <row r="8" spans="1:4">
      <c r="A8" s="4" t="s">
        <v>80</v>
      </c>
      <c r="B8" s="5" t="n">
        <v>2248704</v>
      </c>
      <c r="C8" s="5" t="n">
        <v>1181819</v>
      </c>
      <c r="D8" s="5" t="n">
        <v>253268</v>
      </c>
    </row>
    <row r="9" spans="1:4">
      <c r="A9" s="4" t="s">
        <v>81</v>
      </c>
      <c r="B9" s="5" t="n">
        <v>764884</v>
      </c>
      <c r="C9" s="5" t="n">
        <v>353212</v>
      </c>
      <c r="D9" s="5" t="n">
        <v>87003</v>
      </c>
    </row>
    <row r="10" spans="1:4">
      <c r="A10" s="4" t="s">
        <v>82</v>
      </c>
      <c r="B10" s="5" t="n">
        <v>1397780</v>
      </c>
      <c r="C10" s="5" t="n">
        <v>1196519</v>
      </c>
      <c r="D10" s="5" t="n">
        <v>657293</v>
      </c>
    </row>
    <row r="11" spans="1:4">
      <c r="A11" s="4" t="s">
        <v>83</v>
      </c>
      <c r="B11" s="5" t="n">
        <v>89203</v>
      </c>
      <c r="C11" s="5" t="n">
        <v>29607</v>
      </c>
      <c r="D11" s="5" t="n">
        <v>1247622</v>
      </c>
    </row>
    <row r="12" spans="1:4">
      <c r="A12" s="4" t="s">
        <v>84</v>
      </c>
      <c r="B12" s="5" t="n">
        <v>476842</v>
      </c>
      <c r="C12" s="5" t="n">
        <v>274540</v>
      </c>
      <c r="D12" s="5" t="n">
        <v>91455</v>
      </c>
    </row>
    <row r="13" spans="1:4">
      <c r="A13" s="4" t="s">
        <v>85</v>
      </c>
      <c r="B13" s="5" t="n">
        <v>3461439</v>
      </c>
      <c r="C13" s="5" t="n">
        <v>1822246</v>
      </c>
      <c r="D13" s="5" t="n">
        <v>622359</v>
      </c>
    </row>
    <row r="14" spans="1:4">
      <c r="A14" s="4" t="s">
        <v>86</v>
      </c>
      <c r="B14" s="5" t="n">
        <v>8438852</v>
      </c>
      <c r="C14" s="5" t="n">
        <v>4857943</v>
      </c>
      <c r="D14" s="5" t="n">
        <v>2959000</v>
      </c>
    </row>
    <row r="15" spans="1:4">
      <c r="A15" s="4" t="s">
        <v>87</v>
      </c>
      <c r="B15" s="5" t="n">
        <v>-1128442</v>
      </c>
      <c r="C15" s="5" t="n">
        <v>-932570</v>
      </c>
      <c r="D15" s="5" t="n">
        <v>-1991529</v>
      </c>
    </row>
    <row r="16" spans="1:4">
      <c r="A16" s="4" t="s">
        <v>88</v>
      </c>
      <c r="B16" s="5" t="n">
        <v>-2045389</v>
      </c>
      <c r="C16" s="5" t="n">
        <v>-1379761</v>
      </c>
      <c r="D16" s="5" t="n">
        <v>-501073</v>
      </c>
    </row>
    <row r="17" spans="1:4">
      <c r="A17" s="4" t="s">
        <v>89</v>
      </c>
      <c r="B17" s="5" t="n">
        <v>34879</v>
      </c>
      <c r="C17" s="5" t="n">
        <v>4912</v>
      </c>
    </row>
    <row r="18" spans="1:4">
      <c r="A18" s="4" t="s">
        <v>90</v>
      </c>
      <c r="B18" s="6" t="n">
        <v>-3138952</v>
      </c>
      <c r="C18" s="6" t="n">
        <v>-2307419</v>
      </c>
      <c r="D18" s="6" t="n">
        <v>-2492602</v>
      </c>
    </row>
    <row r="19" spans="1:4">
      <c r="A19" s="4" t="s">
        <v>91</v>
      </c>
      <c r="B19" s="8" t="n">
        <v>-1.76</v>
      </c>
      <c r="C19" s="8" t="n">
        <v>-2.8</v>
      </c>
      <c r="D19" s="8" t="n">
        <v>-48.07</v>
      </c>
    </row>
    <row r="20" spans="1:4">
      <c r="A20" s="4" t="s">
        <v>92</v>
      </c>
      <c r="B20" s="5" t="n">
        <v>1783029</v>
      </c>
      <c r="C20" s="5" t="n">
        <v>824457</v>
      </c>
      <c r="D20" s="5" t="n">
        <v>518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67</v>
      </c>
    </row>
    <row r="2" spans="1:2">
      <c r="A2" s="3" t="s">
        <v>170</v>
      </c>
    </row>
    <row r="3" spans="1:2">
      <c r="A3" s="4" t="s">
        <v>392</v>
      </c>
      <c r="B3" s="6" t="n">
        <v>3543573</v>
      </c>
    </row>
    <row r="4" spans="1:2">
      <c r="A4" s="4" t="s">
        <v>393</v>
      </c>
      <c r="B4" s="5" t="n">
        <v>49994877</v>
      </c>
    </row>
    <row r="5" spans="1:2">
      <c r="A5" s="4" t="s">
        <v>394</v>
      </c>
      <c r="B5" s="5" t="n">
        <v>3214178</v>
      </c>
    </row>
    <row r="6" spans="1:2">
      <c r="A6" s="4" t="s">
        <v>395</v>
      </c>
      <c r="B6" s="5" t="n">
        <v>1767003</v>
      </c>
    </row>
    <row r="7" spans="1:2">
      <c r="A7" s="4" t="s">
        <v>396</v>
      </c>
      <c r="B7" s="5" t="n">
        <v>1194134</v>
      </c>
    </row>
    <row r="8" spans="1:2">
      <c r="A8" s="4" t="s">
        <v>397</v>
      </c>
      <c r="B8" s="5" t="n">
        <v>-403842</v>
      </c>
    </row>
    <row r="9" spans="1:2">
      <c r="A9" s="4" t="s">
        <v>398</v>
      </c>
      <c r="B9" s="6" t="n">
        <v>593099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367</v>
      </c>
    </row>
    <row r="2" spans="1:2">
      <c r="A2" s="3" t="s">
        <v>400</v>
      </c>
    </row>
    <row r="3" spans="1:2">
      <c r="A3" s="4" t="s">
        <v>401</v>
      </c>
      <c r="B3" s="6" t="n">
        <v>592511</v>
      </c>
    </row>
    <row r="4" spans="1:2">
      <c r="A4" s="4" t="s">
        <v>402</v>
      </c>
      <c r="B4" s="5" t="n">
        <v>-256837</v>
      </c>
    </row>
    <row r="5" spans="1:2">
      <c r="A5" s="4" t="s">
        <v>403</v>
      </c>
      <c r="B5" s="6" t="n">
        <v>3356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04</v>
      </c>
      <c r="B1" s="2" t="s">
        <v>1</v>
      </c>
    </row>
    <row r="2" spans="1:2">
      <c r="B2" s="2" t="s">
        <v>2</v>
      </c>
    </row>
    <row r="3" spans="1:2">
      <c r="A3" s="3" t="s">
        <v>173</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367</v>
      </c>
    </row>
    <row r="3" spans="1:2">
      <c r="A3" s="3" t="s">
        <v>410</v>
      </c>
    </row>
    <row r="4" spans="1:2">
      <c r="A4" s="4" t="s">
        <v>401</v>
      </c>
      <c r="B4" s="6" t="n">
        <v>2568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67</v>
      </c>
    </row>
    <row r="2" spans="1:2">
      <c r="A2" s="3" t="s">
        <v>173</v>
      </c>
    </row>
    <row r="3" spans="1:2">
      <c r="A3" s="4" t="s">
        <v>412</v>
      </c>
      <c r="B3" s="6" t="n">
        <v>179847</v>
      </c>
    </row>
    <row r="4" spans="1:2">
      <c r="A4" s="4" t="s">
        <v>413</v>
      </c>
      <c r="B4" s="5" t="n">
        <v>85035</v>
      </c>
    </row>
    <row r="5" spans="1:2">
      <c r="A5" s="4" t="s">
        <v>414</v>
      </c>
      <c r="B5" s="5" t="n">
        <v>48976</v>
      </c>
    </row>
    <row r="6" spans="1:2">
      <c r="A6" s="4" t="s">
        <v>415</v>
      </c>
      <c r="B6" s="5" t="n">
        <v>21816</v>
      </c>
    </row>
    <row r="7" spans="1:2">
      <c r="A7" s="4" t="s">
        <v>403</v>
      </c>
      <c r="B7" s="6" t="n">
        <v>3356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5</v>
      </c>
    </row>
    <row r="3" spans="1:3">
      <c r="A3" s="3" t="s">
        <v>417</v>
      </c>
    </row>
    <row r="4" spans="1:3">
      <c r="A4" s="4" t="s">
        <v>418</v>
      </c>
      <c r="B4" s="6" t="n">
        <v>66680000</v>
      </c>
      <c r="C4" s="6" t="n">
        <v>27450000</v>
      </c>
    </row>
    <row r="5" spans="1:3">
      <c r="A5" s="4" t="s">
        <v>419</v>
      </c>
      <c r="B5" s="5" t="n">
        <v>-283844</v>
      </c>
      <c r="C5" s="5" t="n">
        <v>-2541</v>
      </c>
    </row>
    <row r="6" spans="1:3">
      <c r="A6" s="4" t="s">
        <v>420</v>
      </c>
      <c r="B6" s="6" t="n">
        <v>66396156</v>
      </c>
      <c r="C6" s="6" t="n">
        <v>27447459</v>
      </c>
    </row>
    <row r="7" spans="1:3">
      <c r="A7" s="4" t="s">
        <v>421</v>
      </c>
      <c r="B7" s="4" t="s">
        <v>422</v>
      </c>
      <c r="C7" s="4" t="s">
        <v>423</v>
      </c>
    </row>
    <row r="8" spans="1:3">
      <c r="A8" s="4" t="s">
        <v>424</v>
      </c>
    </row>
    <row r="9" spans="1:3">
      <c r="A9" s="3" t="s">
        <v>417</v>
      </c>
    </row>
    <row r="10" spans="1:3">
      <c r="A10" s="4" t="s">
        <v>418</v>
      </c>
      <c r="B10" s="6" t="n">
        <v>63180000</v>
      </c>
      <c r="C10" s="6" t="n">
        <v>27450000</v>
      </c>
    </row>
    <row r="11" spans="1:3">
      <c r="A11" s="4" t="s">
        <v>421</v>
      </c>
      <c r="B11" s="4" t="s">
        <v>425</v>
      </c>
      <c r="C11" s="4" t="s">
        <v>423</v>
      </c>
    </row>
    <row r="12" spans="1:3">
      <c r="A12" s="4" t="s">
        <v>426</v>
      </c>
    </row>
    <row r="13" spans="1:3">
      <c r="A13" s="3" t="s">
        <v>417</v>
      </c>
    </row>
    <row r="14" spans="1:3">
      <c r="A14" s="4" t="s">
        <v>418</v>
      </c>
      <c r="B14" s="6" t="n">
        <v>27450000</v>
      </c>
      <c r="C14" s="6" t="n">
        <v>27450000</v>
      </c>
    </row>
    <row r="15" spans="1:3">
      <c r="A15" s="4" t="s">
        <v>427</v>
      </c>
      <c r="B15" s="4" t="s">
        <v>428</v>
      </c>
    </row>
    <row r="16" spans="1:3">
      <c r="A16" s="4" t="s">
        <v>429</v>
      </c>
      <c r="B16" s="4" t="s">
        <v>423</v>
      </c>
    </row>
    <row r="17" spans="1:3">
      <c r="A17" s="4" t="s">
        <v>421</v>
      </c>
      <c r="C17" s="4" t="s">
        <v>423</v>
      </c>
    </row>
    <row r="18" spans="1:3">
      <c r="A18" s="4" t="s">
        <v>430</v>
      </c>
    </row>
    <row r="19" spans="1:3">
      <c r="A19" s="3" t="s">
        <v>417</v>
      </c>
    </row>
    <row r="20" spans="1:3">
      <c r="A20" s="4" t="s">
        <v>418</v>
      </c>
      <c r="B20" s="6" t="n">
        <v>13800000</v>
      </c>
    </row>
    <row r="21" spans="1:3">
      <c r="A21" s="4" t="s">
        <v>427</v>
      </c>
      <c r="B21" s="4" t="s">
        <v>431</v>
      </c>
    </row>
    <row r="22" spans="1:3">
      <c r="A22" s="4" t="s">
        <v>429</v>
      </c>
      <c r="B22" s="4" t="s">
        <v>432</v>
      </c>
    </row>
    <row r="23" spans="1:3">
      <c r="A23" s="4" t="s">
        <v>433</v>
      </c>
    </row>
    <row r="24" spans="1:3">
      <c r="A24" s="3" t="s">
        <v>417</v>
      </c>
    </row>
    <row r="25" spans="1:3">
      <c r="A25" s="4" t="s">
        <v>418</v>
      </c>
      <c r="B25" s="6" t="n">
        <v>21930000</v>
      </c>
    </row>
    <row r="26" spans="1:3">
      <c r="A26" s="4" t="s">
        <v>427</v>
      </c>
      <c r="B26" s="4" t="s">
        <v>434</v>
      </c>
    </row>
    <row r="27" spans="1:3">
      <c r="A27" s="4" t="s">
        <v>429</v>
      </c>
      <c r="B27" s="4" t="s">
        <v>435</v>
      </c>
    </row>
    <row r="28" spans="1:3">
      <c r="A28" s="4" t="s">
        <v>436</v>
      </c>
    </row>
    <row r="29" spans="1:3">
      <c r="A29" s="3" t="s">
        <v>417</v>
      </c>
    </row>
    <row r="30" spans="1:3">
      <c r="A30" s="4" t="s">
        <v>418</v>
      </c>
      <c r="B30" s="6" t="n">
        <v>3500000</v>
      </c>
    </row>
    <row r="31" spans="1:3">
      <c r="A31" s="4" t="s">
        <v>427</v>
      </c>
      <c r="B31" s="4" t="s">
        <v>437</v>
      </c>
    </row>
    <row r="32" spans="1:3">
      <c r="A32" s="4" t="s">
        <v>429</v>
      </c>
      <c r="B32" s="4" t="s">
        <v>438</v>
      </c>
    </row>
    <row r="33" spans="1:3">
      <c r="A33" s="4" t="s">
        <v>421</v>
      </c>
      <c r="B33"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26"/>
    <col customWidth="1" max="3" min="3" width="14"/>
  </cols>
  <sheetData>
    <row r="1" spans="1:3">
      <c r="A1" s="1" t="s">
        <v>439</v>
      </c>
      <c r="B1" s="2" t="s">
        <v>1</v>
      </c>
    </row>
    <row r="2" spans="1:3">
      <c r="B2" s="2" t="s">
        <v>2</v>
      </c>
      <c r="C2" s="2" t="s">
        <v>35</v>
      </c>
    </row>
    <row r="3" spans="1:3">
      <c r="A3" s="3" t="s">
        <v>417</v>
      </c>
    </row>
    <row r="4" spans="1:3">
      <c r="A4" s="4" t="s">
        <v>440</v>
      </c>
      <c r="B4" s="6" t="n">
        <v>66680000</v>
      </c>
      <c r="C4" s="6" t="n">
        <v>27450000</v>
      </c>
    </row>
    <row r="5" spans="1:3">
      <c r="A5" s="4" t="s">
        <v>441</v>
      </c>
      <c r="B5" s="6" t="n">
        <v>65281610</v>
      </c>
      <c r="C5" s="6" t="n">
        <v>26957385</v>
      </c>
    </row>
    <row r="6" spans="1:3">
      <c r="A6" s="4" t="s">
        <v>379</v>
      </c>
      <c r="B6" s="4" t="s">
        <v>380</v>
      </c>
    </row>
    <row r="7" spans="1:3">
      <c r="A7" s="4" t="s">
        <v>442</v>
      </c>
    </row>
    <row r="8" spans="1:3">
      <c r="A8" s="3" t="s">
        <v>417</v>
      </c>
    </row>
    <row r="9" spans="1:3">
      <c r="A9" s="4" t="s">
        <v>443</v>
      </c>
      <c r="B9"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5</v>
      </c>
    </row>
    <row r="2" spans="1:3">
      <c r="A2" s="3" t="s">
        <v>417</v>
      </c>
    </row>
    <row r="3" spans="1:3">
      <c r="A3" s="5" t="n">
        <v>2019</v>
      </c>
      <c r="B3" s="6" t="n">
        <v>3500000</v>
      </c>
    </row>
    <row r="4" spans="1:3">
      <c r="A4" s="5" t="n">
        <v>2021</v>
      </c>
      <c r="B4" s="5" t="n">
        <v>124063</v>
      </c>
    </row>
    <row r="5" spans="1:3">
      <c r="A5" s="5" t="n">
        <v>2022</v>
      </c>
      <c r="B5" s="5" t="n">
        <v>505081</v>
      </c>
    </row>
    <row r="6" spans="1:3">
      <c r="A6" s="4" t="s">
        <v>445</v>
      </c>
      <c r="B6" s="5" t="n">
        <v>62550856</v>
      </c>
    </row>
    <row r="7" spans="1:3">
      <c r="A7" s="4" t="s">
        <v>94</v>
      </c>
      <c r="B7" s="5" t="n">
        <v>66680000</v>
      </c>
      <c r="C7" s="6" t="n">
        <v>27450000</v>
      </c>
    </row>
    <row r="8" spans="1:3">
      <c r="A8" s="4" t="s">
        <v>446</v>
      </c>
    </row>
    <row r="9" spans="1:3">
      <c r="A9" s="3" t="s">
        <v>417</v>
      </c>
    </row>
    <row r="10" spans="1:3">
      <c r="A10" s="5" t="n">
        <v>2021</v>
      </c>
      <c r="B10" s="5" t="n">
        <v>124063</v>
      </c>
    </row>
    <row r="11" spans="1:3">
      <c r="A11" s="5" t="n">
        <v>2022</v>
      </c>
      <c r="B11" s="5" t="n">
        <v>505081</v>
      </c>
    </row>
    <row r="12" spans="1:3">
      <c r="A12" s="4" t="s">
        <v>445</v>
      </c>
      <c r="B12" s="5" t="n">
        <v>348125</v>
      </c>
    </row>
    <row r="13" spans="1:3">
      <c r="A13" s="4" t="s">
        <v>94</v>
      </c>
      <c r="B13" s="5" t="n">
        <v>977269</v>
      </c>
    </row>
    <row r="14" spans="1:3">
      <c r="A14" s="4" t="s">
        <v>447</v>
      </c>
    </row>
    <row r="15" spans="1:3">
      <c r="A15" s="3" t="s">
        <v>417</v>
      </c>
    </row>
    <row r="16" spans="1:3">
      <c r="A16" s="4" t="s">
        <v>445</v>
      </c>
      <c r="B16" s="5" t="n">
        <v>62202731</v>
      </c>
    </row>
    <row r="17" spans="1:3">
      <c r="A17" s="4" t="s">
        <v>94</v>
      </c>
      <c r="B17" s="5" t="n">
        <v>62202731</v>
      </c>
    </row>
    <row r="18" spans="1:3">
      <c r="A18" s="4" t="s">
        <v>442</v>
      </c>
    </row>
    <row r="19" spans="1:3">
      <c r="A19" s="3" t="s">
        <v>417</v>
      </c>
    </row>
    <row r="20" spans="1:3">
      <c r="A20" s="5" t="n">
        <v>2019</v>
      </c>
      <c r="B20" s="5" t="n">
        <v>3500000</v>
      </c>
    </row>
    <row r="21" spans="1:3">
      <c r="A21" s="4" t="s">
        <v>94</v>
      </c>
      <c r="B21" s="6" t="n">
        <v>3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48</v>
      </c>
      <c r="B1" s="2" t="s">
        <v>1</v>
      </c>
    </row>
    <row r="2" spans="1:4">
      <c r="B2" s="2" t="s">
        <v>2</v>
      </c>
      <c r="C2" s="2" t="s">
        <v>35</v>
      </c>
      <c r="D2" s="2" t="s">
        <v>74</v>
      </c>
    </row>
    <row r="3" spans="1:4">
      <c r="A3" s="3" t="s">
        <v>449</v>
      </c>
    </row>
    <row r="4" spans="1:4">
      <c r="A4" s="4" t="s">
        <v>450</v>
      </c>
      <c r="B4" s="6" t="n">
        <v>12894</v>
      </c>
      <c r="C4" s="6" t="n">
        <v>10255</v>
      </c>
    </row>
    <row r="5" spans="1:4">
      <c r="A5" s="4" t="s">
        <v>451</v>
      </c>
      <c r="B5" s="4" t="s">
        <v>452</v>
      </c>
    </row>
    <row r="6" spans="1:4">
      <c r="A6" s="4" t="s">
        <v>453</v>
      </c>
    </row>
    <row r="7" spans="1:4">
      <c r="A7" s="3" t="s">
        <v>449</v>
      </c>
    </row>
    <row r="8" spans="1:4">
      <c r="A8" s="4" t="s">
        <v>454</v>
      </c>
      <c r="B8" s="4" t="s">
        <v>328</v>
      </c>
    </row>
    <row r="9" spans="1:4">
      <c r="A9" s="4" t="s">
        <v>455</v>
      </c>
      <c r="B9" s="6" t="n">
        <v>12362</v>
      </c>
      <c r="C9" s="6" t="n">
        <v>9224</v>
      </c>
      <c r="D9" s="6" t="n">
        <v>3438</v>
      </c>
    </row>
    <row r="10" spans="1:4">
      <c r="A10" s="4" t="s">
        <v>456</v>
      </c>
    </row>
    <row r="11" spans="1:4">
      <c r="A11" s="3" t="s">
        <v>449</v>
      </c>
    </row>
    <row r="12" spans="1:4">
      <c r="A12" s="4" t="s">
        <v>457</v>
      </c>
      <c r="B12" s="4" t="s">
        <v>309</v>
      </c>
    </row>
    <row r="13" spans="1:4">
      <c r="A13" s="4" t="s">
        <v>458</v>
      </c>
    </row>
    <row r="14" spans="1:4">
      <c r="A14" s="3" t="s">
        <v>449</v>
      </c>
    </row>
    <row r="15" spans="1:4">
      <c r="A15" s="4" t="s">
        <v>457</v>
      </c>
      <c r="B15" s="4" t="s">
        <v>31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5</v>
      </c>
    </row>
    <row r="3" spans="1:3">
      <c r="A3" s="3" t="s">
        <v>460</v>
      </c>
    </row>
    <row r="4" spans="1:3">
      <c r="A4" s="4" t="s">
        <v>461</v>
      </c>
      <c r="B4" s="5" t="n">
        <v>804</v>
      </c>
      <c r="C4" s="5" t="n">
        <v>822</v>
      </c>
    </row>
    <row r="5" spans="1:3">
      <c r="A5" s="4" t="s">
        <v>462</v>
      </c>
      <c r="B5" s="5" t="n">
        <v>658</v>
      </c>
      <c r="C5" s="5" t="n">
        <v>658</v>
      </c>
    </row>
    <row r="6" spans="1:3">
      <c r="A6" s="4" t="s">
        <v>463</v>
      </c>
      <c r="B6" s="5" t="n">
        <v>-329</v>
      </c>
      <c r="C6" s="5" t="n">
        <v>-201</v>
      </c>
    </row>
    <row r="7" spans="1:3">
      <c r="A7" s="4" t="s">
        <v>464</v>
      </c>
      <c r="C7" s="5" t="n">
        <v>-475</v>
      </c>
    </row>
    <row r="8" spans="1:3">
      <c r="A8" s="4" t="s">
        <v>461</v>
      </c>
      <c r="B8" s="5" t="n">
        <v>1133</v>
      </c>
      <c r="C8" s="5" t="n">
        <v>804</v>
      </c>
    </row>
    <row r="9" spans="1:3">
      <c r="A9" s="3" t="s">
        <v>465</v>
      </c>
    </row>
    <row r="10" spans="1:3">
      <c r="A10" s="4" t="s">
        <v>466</v>
      </c>
      <c r="B10" s="6" t="n">
        <v>18334</v>
      </c>
      <c r="C10" s="6" t="n">
        <v>18750</v>
      </c>
    </row>
    <row r="11" spans="1:3">
      <c r="A11" s="4" t="s">
        <v>467</v>
      </c>
      <c r="B11" s="5" t="n">
        <v>15000</v>
      </c>
      <c r="C11" s="5" t="n">
        <v>15000</v>
      </c>
    </row>
    <row r="12" spans="1:3">
      <c r="A12" s="4" t="s">
        <v>468</v>
      </c>
      <c r="B12" s="5" t="n">
        <v>-7500</v>
      </c>
      <c r="C12" s="5" t="n">
        <v>-4583</v>
      </c>
    </row>
    <row r="13" spans="1:3">
      <c r="A13" s="4" t="s">
        <v>469</v>
      </c>
      <c r="C13" s="5" t="n">
        <v>-10833</v>
      </c>
    </row>
    <row r="14" spans="1:3">
      <c r="A14" s="4" t="s">
        <v>466</v>
      </c>
      <c r="B14" s="6" t="n">
        <v>25834</v>
      </c>
      <c r="C14" s="6" t="n">
        <v>18334</v>
      </c>
    </row>
    <row r="15" spans="1:3">
      <c r="A15" s="3" t="s">
        <v>470</v>
      </c>
    </row>
    <row r="16" spans="1:3">
      <c r="A16" s="4" t="s">
        <v>471</v>
      </c>
      <c r="B16" s="6" t="n">
        <v>18334</v>
      </c>
      <c r="C16" s="6" t="n">
        <v>18750</v>
      </c>
    </row>
    <row r="17" spans="1:3">
      <c r="A17" s="4" t="s">
        <v>472</v>
      </c>
      <c r="B17" s="5" t="n">
        <v>15000</v>
      </c>
      <c r="C17" s="5" t="n">
        <v>15000</v>
      </c>
    </row>
    <row r="18" spans="1:3">
      <c r="A18" s="4" t="s">
        <v>473</v>
      </c>
      <c r="B18" s="5" t="n">
        <v>-7500</v>
      </c>
      <c r="C18" s="5" t="n">
        <v>-4583</v>
      </c>
    </row>
    <row r="19" spans="1:3">
      <c r="A19" s="4" t="s">
        <v>474</v>
      </c>
      <c r="C19" s="5" t="n">
        <v>-10833</v>
      </c>
    </row>
    <row r="20" spans="1:3">
      <c r="A20" s="4" t="s">
        <v>471</v>
      </c>
      <c r="B20" s="6" t="n">
        <v>25834</v>
      </c>
      <c r="C20" s="6" t="n">
        <v>183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63"/>
    <col customWidth="1" max="2" min="2" width="13"/>
    <col customWidth="1" max="3" min="3" width="22"/>
    <col customWidth="1" max="4" min="4" width="51"/>
    <col customWidth="1" max="5" min="5" width="51"/>
    <col customWidth="1" max="6" min="6" width="53"/>
    <col customWidth="1" max="7" min="7" width="36"/>
    <col customWidth="1" max="8" min="8" width="46"/>
  </cols>
  <sheetData>
    <row r="1" spans="1:8">
      <c r="A1" s="1" t="s">
        <v>93</v>
      </c>
      <c r="B1" s="2" t="s">
        <v>94</v>
      </c>
      <c r="C1" s="2" t="s">
        <v>95</v>
      </c>
      <c r="D1" s="2" t="s">
        <v>96</v>
      </c>
      <c r="E1" s="2" t="s">
        <v>97</v>
      </c>
      <c r="F1" s="2" t="s">
        <v>98</v>
      </c>
      <c r="G1" s="2" t="s">
        <v>99</v>
      </c>
      <c r="H1" s="2" t="s">
        <v>100</v>
      </c>
    </row>
    <row r="2" spans="1:8">
      <c r="A2" s="4" t="s">
        <v>101</v>
      </c>
      <c r="B2" s="6" t="n">
        <v>14979</v>
      </c>
      <c r="C2" s="6" t="n">
        <v>8</v>
      </c>
      <c r="G2" s="6" t="n">
        <v>199992</v>
      </c>
      <c r="H2" s="6" t="n">
        <v>-185021</v>
      </c>
    </row>
    <row r="3" spans="1:8">
      <c r="A3" s="4" t="s">
        <v>102</v>
      </c>
      <c r="C3" s="5" t="n">
        <v>8000</v>
      </c>
    </row>
    <row r="4" spans="1:8">
      <c r="A4" s="4" t="s">
        <v>103</v>
      </c>
      <c r="B4" s="5" t="n">
        <v>6779935</v>
      </c>
      <c r="D4" s="6" t="n">
        <v>266</v>
      </c>
      <c r="E4" s="6" t="n">
        <v>15</v>
      </c>
      <c r="G4" s="5" t="n">
        <v>6779654</v>
      </c>
    </row>
    <row r="5" spans="1:8">
      <c r="A5" s="4" t="s">
        <v>104</v>
      </c>
      <c r="D5" s="5" t="n">
        <v>266283</v>
      </c>
      <c r="E5" s="5" t="n">
        <v>15156</v>
      </c>
    </row>
    <row r="6" spans="1:8">
      <c r="A6" s="4" t="s">
        <v>105</v>
      </c>
      <c r="B6" s="5" t="n">
        <v>-4597765</v>
      </c>
      <c r="G6" s="5" t="n">
        <v>-4597765</v>
      </c>
    </row>
    <row r="7" spans="1:8">
      <c r="A7" s="4" t="s">
        <v>106</v>
      </c>
      <c r="C7" s="6" t="n">
        <v>-8</v>
      </c>
      <c r="D7" s="6" t="n">
        <v>8</v>
      </c>
    </row>
    <row r="8" spans="1:8">
      <c r="A8" s="4" t="s">
        <v>107</v>
      </c>
      <c r="C8" s="5" t="n">
        <v>-8000</v>
      </c>
      <c r="D8" s="5" t="n">
        <v>8000</v>
      </c>
    </row>
    <row r="9" spans="1:8">
      <c r="A9" s="4" t="s">
        <v>108</v>
      </c>
      <c r="B9" s="5" t="n">
        <v>8065</v>
      </c>
      <c r="G9" s="5" t="n">
        <v>8065</v>
      </c>
    </row>
    <row r="10" spans="1:8">
      <c r="A10" s="4" t="s">
        <v>109</v>
      </c>
      <c r="B10" s="5" t="n">
        <v>1457</v>
      </c>
      <c r="G10" s="5" t="n">
        <v>1457</v>
      </c>
    </row>
    <row r="11" spans="1:8">
      <c r="A11" s="4" t="s">
        <v>110</v>
      </c>
      <c r="D11" s="5" t="n">
        <v>61</v>
      </c>
    </row>
    <row r="12" spans="1:8">
      <c r="A12" s="4" t="s">
        <v>111</v>
      </c>
      <c r="B12" s="5" t="n">
        <v>0</v>
      </c>
    </row>
    <row r="13" spans="1:8">
      <c r="A13" s="4" t="s">
        <v>112</v>
      </c>
      <c r="B13" s="5" t="n">
        <v>-37421</v>
      </c>
      <c r="H13" s="5" t="n">
        <v>-37421</v>
      </c>
    </row>
    <row r="14" spans="1:8">
      <c r="A14" s="4" t="s">
        <v>113</v>
      </c>
      <c r="G14" s="5" t="n">
        <v>3436</v>
      </c>
      <c r="H14" s="5" t="n">
        <v>-3436</v>
      </c>
    </row>
    <row r="15" spans="1:8">
      <c r="A15" s="4" t="s">
        <v>114</v>
      </c>
      <c r="D15" s="5" t="n">
        <v>137</v>
      </c>
      <c r="E15" s="5" t="n">
        <v>1</v>
      </c>
    </row>
    <row r="16" spans="1:8">
      <c r="A16" s="4" t="s">
        <v>90</v>
      </c>
      <c r="B16" s="5" t="n">
        <v>-2492602</v>
      </c>
      <c r="H16" s="5" t="n">
        <v>-2492602</v>
      </c>
    </row>
    <row r="17" spans="1:8">
      <c r="A17" s="4" t="s">
        <v>115</v>
      </c>
      <c r="B17" s="5" t="n">
        <v>3438</v>
      </c>
      <c r="G17" s="5" t="n">
        <v>3438</v>
      </c>
    </row>
    <row r="18" spans="1:8">
      <c r="A18" s="4" t="s">
        <v>116</v>
      </c>
      <c r="B18" s="5" t="n">
        <v>-319914</v>
      </c>
      <c r="D18" s="6" t="n">
        <v>274</v>
      </c>
      <c r="E18" s="6" t="n">
        <v>15</v>
      </c>
      <c r="G18" s="5" t="n">
        <v>2398277</v>
      </c>
      <c r="H18" s="5" t="n">
        <v>-2718480</v>
      </c>
    </row>
    <row r="19" spans="1:8">
      <c r="A19" s="4" t="s">
        <v>117</v>
      </c>
      <c r="D19" s="5" t="n">
        <v>274481</v>
      </c>
      <c r="E19" s="5" t="n">
        <v>15157</v>
      </c>
    </row>
    <row r="20" spans="1:8">
      <c r="A20" s="4" t="s">
        <v>103</v>
      </c>
      <c r="B20" s="5" t="n">
        <v>26152992</v>
      </c>
      <c r="D20" s="6" t="n">
        <v>801</v>
      </c>
      <c r="E20" s="6" t="n">
        <v>266</v>
      </c>
      <c r="G20" s="5" t="n">
        <v>26151925</v>
      </c>
    </row>
    <row r="21" spans="1:8">
      <c r="A21" s="4" t="s">
        <v>104</v>
      </c>
      <c r="D21" s="5" t="n">
        <v>800942</v>
      </c>
      <c r="E21" s="5" t="n">
        <v>266034</v>
      </c>
    </row>
    <row r="22" spans="1:8">
      <c r="A22" s="4" t="s">
        <v>105</v>
      </c>
      <c r="B22" s="5" t="n">
        <v>-3671003</v>
      </c>
      <c r="G22" s="5" t="n">
        <v>-3671003</v>
      </c>
    </row>
    <row r="23" spans="1:8">
      <c r="A23" s="4" t="s">
        <v>108</v>
      </c>
      <c r="B23" s="5" t="n">
        <v>19356</v>
      </c>
      <c r="G23" s="5" t="n">
        <v>19356</v>
      </c>
    </row>
    <row r="24" spans="1:8">
      <c r="A24" s="4" t="s">
        <v>109</v>
      </c>
      <c r="B24" s="5" t="n">
        <v>438463</v>
      </c>
      <c r="D24" s="6" t="n">
        <v>17</v>
      </c>
      <c r="E24" s="6" t="n">
        <v>2</v>
      </c>
      <c r="G24" s="5" t="n">
        <v>438444</v>
      </c>
    </row>
    <row r="25" spans="1:8">
      <c r="A25" s="4" t="s">
        <v>110</v>
      </c>
      <c r="D25" s="5" t="n">
        <v>16370</v>
      </c>
      <c r="E25" s="5" t="n">
        <v>2179</v>
      </c>
    </row>
    <row r="26" spans="1:8">
      <c r="A26" s="4" t="s">
        <v>111</v>
      </c>
      <c r="B26" s="5" t="n">
        <v>0</v>
      </c>
    </row>
    <row r="27" spans="1:8">
      <c r="A27" s="4" t="s">
        <v>112</v>
      </c>
      <c r="B27" s="6" t="n">
        <v>-1008178</v>
      </c>
      <c r="H27" s="5" t="n">
        <v>-1008178</v>
      </c>
    </row>
    <row r="28" spans="1:8">
      <c r="A28" s="4" t="s">
        <v>113</v>
      </c>
      <c r="D28" s="6" t="n">
        <v>7</v>
      </c>
      <c r="E28" s="6" t="n">
        <v>1</v>
      </c>
      <c r="G28" s="5" t="n">
        <v>193747</v>
      </c>
      <c r="H28" s="5" t="n">
        <v>-193755</v>
      </c>
    </row>
    <row r="29" spans="1:8">
      <c r="A29" s="4" t="s">
        <v>114</v>
      </c>
      <c r="B29" s="5" t="n">
        <v>7777</v>
      </c>
      <c r="D29" s="5" t="n">
        <v>6864</v>
      </c>
      <c r="E29" s="5" t="n">
        <v>913</v>
      </c>
    </row>
    <row r="30" spans="1:8">
      <c r="A30" s="4" t="s">
        <v>90</v>
      </c>
      <c r="B30" s="6" t="n">
        <v>-2307419</v>
      </c>
      <c r="H30" s="5" t="n">
        <v>-2307419</v>
      </c>
    </row>
    <row r="31" spans="1:8">
      <c r="A31" s="4" t="s">
        <v>115</v>
      </c>
      <c r="B31" s="5" t="n">
        <v>9224</v>
      </c>
      <c r="G31" s="5" t="n">
        <v>9224</v>
      </c>
    </row>
    <row r="32" spans="1:8">
      <c r="A32" s="4" t="s">
        <v>118</v>
      </c>
      <c r="D32" s="5" t="n">
        <v>201</v>
      </c>
    </row>
    <row r="33" spans="1:8">
      <c r="A33" s="4" t="s">
        <v>119</v>
      </c>
      <c r="B33" s="5" t="n">
        <v>19313521</v>
      </c>
      <c r="D33" s="6" t="n">
        <v>1099</v>
      </c>
      <c r="E33" s="6" t="n">
        <v>284</v>
      </c>
      <c r="G33" s="5" t="n">
        <v>25539970</v>
      </c>
      <c r="H33" s="5" t="n">
        <v>-6227832</v>
      </c>
    </row>
    <row r="34" spans="1:8">
      <c r="A34" s="4" t="s">
        <v>120</v>
      </c>
      <c r="D34" s="5" t="n">
        <v>1098858</v>
      </c>
      <c r="E34" s="5" t="n">
        <v>284283</v>
      </c>
    </row>
    <row r="35" spans="1:8">
      <c r="A35" s="4" t="s">
        <v>103</v>
      </c>
      <c r="B35" s="5" t="n">
        <v>16602981</v>
      </c>
      <c r="D35" s="6" t="n">
        <v>334</v>
      </c>
      <c r="E35" s="6" t="n">
        <v>106</v>
      </c>
      <c r="F35" s="6" t="n">
        <v>241</v>
      </c>
      <c r="G35" s="5" t="n">
        <v>16602300</v>
      </c>
    </row>
    <row r="36" spans="1:8">
      <c r="A36" s="4" t="s">
        <v>104</v>
      </c>
      <c r="D36" s="5" t="n">
        <v>334486</v>
      </c>
      <c r="E36" s="5" t="n">
        <v>106744</v>
      </c>
      <c r="F36" s="5" t="n">
        <v>241167</v>
      </c>
    </row>
    <row r="37" spans="1:8">
      <c r="A37" s="4" t="s">
        <v>121</v>
      </c>
      <c r="B37" s="5" t="n">
        <v>3401518</v>
      </c>
      <c r="G37" s="5" t="n">
        <v>3401518</v>
      </c>
    </row>
    <row r="38" spans="1:8">
      <c r="A38" s="4" t="s">
        <v>108</v>
      </c>
      <c r="B38" s="5" t="n">
        <v>24530</v>
      </c>
      <c r="G38" s="5" t="n">
        <v>24530</v>
      </c>
    </row>
    <row r="39" spans="1:8">
      <c r="A39" s="4" t="s">
        <v>109</v>
      </c>
      <c r="B39" s="5" t="n">
        <v>1088899</v>
      </c>
      <c r="D39" s="6" t="n">
        <v>35</v>
      </c>
      <c r="E39" s="6" t="n">
        <v>10</v>
      </c>
      <c r="F39" s="6" t="n">
        <v>2</v>
      </c>
      <c r="G39" s="5" t="n">
        <v>1088852</v>
      </c>
    </row>
    <row r="40" spans="1:8">
      <c r="A40" s="4" t="s">
        <v>110</v>
      </c>
      <c r="D40" s="5" t="n">
        <v>34794</v>
      </c>
      <c r="E40" s="5" t="n">
        <v>9772</v>
      </c>
      <c r="F40" s="5" t="n">
        <v>1741</v>
      </c>
    </row>
    <row r="41" spans="1:8">
      <c r="A41" s="4" t="s">
        <v>111</v>
      </c>
      <c r="B41" s="5" t="n">
        <v>-173558</v>
      </c>
      <c r="D41" s="6" t="n">
        <v>-6</v>
      </c>
      <c r="E41" s="6" t="n">
        <v>-1</v>
      </c>
      <c r="G41" s="5" t="n">
        <v>-173551</v>
      </c>
    </row>
    <row r="42" spans="1:8">
      <c r="A42" s="4" t="s">
        <v>122</v>
      </c>
      <c r="D42" s="5" t="n">
        <v>-6432</v>
      </c>
      <c r="E42" s="5" t="n">
        <v>-1556</v>
      </c>
    </row>
    <row r="43" spans="1:8">
      <c r="A43" s="4" t="s">
        <v>112</v>
      </c>
      <c r="B43" s="6" t="n">
        <v>-2137475</v>
      </c>
      <c r="H43" s="5" t="n">
        <v>-2137475</v>
      </c>
    </row>
    <row r="44" spans="1:8">
      <c r="A44" s="4" t="s">
        <v>113</v>
      </c>
      <c r="D44" s="6" t="n">
        <v>17</v>
      </c>
      <c r="E44" s="6" t="n">
        <v>5</v>
      </c>
      <c r="G44" s="5" t="n">
        <v>553851</v>
      </c>
      <c r="H44" s="5" t="n">
        <v>-553873</v>
      </c>
    </row>
    <row r="45" spans="1:8">
      <c r="A45" s="4" t="s">
        <v>114</v>
      </c>
      <c r="B45" s="5" t="n">
        <v>22384</v>
      </c>
      <c r="D45" s="5" t="n">
        <v>17120</v>
      </c>
      <c r="E45" s="5" t="n">
        <v>4826</v>
      </c>
      <c r="F45" s="5" t="n">
        <v>438</v>
      </c>
    </row>
    <row r="46" spans="1:8">
      <c r="A46" s="4" t="s">
        <v>90</v>
      </c>
      <c r="B46" s="6" t="n">
        <v>-3138952</v>
      </c>
      <c r="H46" s="5" t="n">
        <v>-3138952</v>
      </c>
    </row>
    <row r="47" spans="1:8">
      <c r="A47" s="4" t="s">
        <v>115</v>
      </c>
      <c r="B47" s="5" t="n">
        <v>12362</v>
      </c>
      <c r="G47" s="5" t="n">
        <v>12362</v>
      </c>
    </row>
    <row r="48" spans="1:8">
      <c r="A48" s="4" t="s">
        <v>118</v>
      </c>
      <c r="D48" s="5" t="n">
        <v>329</v>
      </c>
    </row>
    <row r="49" spans="1:8">
      <c r="A49" s="4" t="s">
        <v>123</v>
      </c>
      <c r="B49" s="6" t="n">
        <v>34993826</v>
      </c>
      <c r="D49" s="6" t="n">
        <v>1479</v>
      </c>
      <c r="E49" s="6" t="n">
        <v>404</v>
      </c>
      <c r="F49" s="6" t="n">
        <v>243</v>
      </c>
      <c r="G49" s="6" t="n">
        <v>47049832</v>
      </c>
      <c r="H49" s="6" t="n">
        <v>-12058132</v>
      </c>
    </row>
    <row r="50" spans="1:8">
      <c r="A50" s="4" t="s">
        <v>124</v>
      </c>
      <c r="D50" s="5" t="n">
        <v>1479155</v>
      </c>
      <c r="E50" s="5" t="n">
        <v>404069</v>
      </c>
      <c r="F50" s="5" t="n">
        <v>2433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5</v>
      </c>
      <c r="D2" s="2" t="s">
        <v>74</v>
      </c>
    </row>
    <row r="3" spans="1:4">
      <c r="A3" s="3" t="s">
        <v>476</v>
      </c>
    </row>
    <row r="4" spans="1:4">
      <c r="A4" s="4" t="s">
        <v>477</v>
      </c>
      <c r="B4" s="6" t="n">
        <v>0</v>
      </c>
      <c r="C4" s="6" t="n">
        <v>0</v>
      </c>
      <c r="D4" s="6" t="n">
        <v>0</v>
      </c>
    </row>
    <row r="5" spans="1:4">
      <c r="A5" s="4" t="s">
        <v>478</v>
      </c>
      <c r="B5" s="6" t="n">
        <v>0</v>
      </c>
      <c r="C5" s="6" t="n">
        <v>0</v>
      </c>
      <c r="D5" s="5" t="n">
        <v>0</v>
      </c>
    </row>
    <row r="6" spans="1:4">
      <c r="A6" s="4" t="s">
        <v>294</v>
      </c>
      <c r="D6" s="5" t="n">
        <v>726017</v>
      </c>
    </row>
    <row r="7" spans="1:4">
      <c r="A7" s="4" t="s">
        <v>295</v>
      </c>
      <c r="D7" s="6" t="n">
        <v>726017</v>
      </c>
    </row>
    <row r="8" spans="1:4">
      <c r="A8" s="4" t="s">
        <v>30</v>
      </c>
    </row>
    <row r="9" spans="1:4">
      <c r="A9" s="3" t="s">
        <v>476</v>
      </c>
    </row>
    <row r="10" spans="1:4">
      <c r="A10" s="4" t="s">
        <v>479</v>
      </c>
      <c r="B10" s="4" t="s">
        <v>288</v>
      </c>
    </row>
    <row r="11" spans="1:4">
      <c r="A11" s="4" t="s">
        <v>32</v>
      </c>
    </row>
    <row r="12" spans="1:4">
      <c r="A12" s="3" t="s">
        <v>476</v>
      </c>
    </row>
    <row r="13" spans="1:4">
      <c r="A13" s="4" t="s">
        <v>479</v>
      </c>
      <c r="B13" s="4" t="s">
        <v>288</v>
      </c>
    </row>
    <row r="14" spans="1:4">
      <c r="A14" s="4" t="s">
        <v>33</v>
      </c>
    </row>
    <row r="15" spans="1:4">
      <c r="A15" s="3" t="s">
        <v>476</v>
      </c>
    </row>
    <row r="16" spans="1:4">
      <c r="A16" s="4" t="s">
        <v>479</v>
      </c>
      <c r="B16" s="4" t="s">
        <v>288</v>
      </c>
    </row>
    <row r="17" spans="1:4">
      <c r="A17" s="4" t="s">
        <v>480</v>
      </c>
    </row>
    <row r="18" spans="1:4">
      <c r="A18" s="3" t="s">
        <v>476</v>
      </c>
    </row>
    <row r="19" spans="1:4">
      <c r="A19" s="4" t="s">
        <v>481</v>
      </c>
      <c r="B19" s="5" t="n">
        <v>2017</v>
      </c>
    </row>
    <row r="20" spans="1:4">
      <c r="A20" s="4" t="s">
        <v>482</v>
      </c>
    </row>
    <row r="21" spans="1:4">
      <c r="A21" s="3" t="s">
        <v>476</v>
      </c>
    </row>
    <row r="22" spans="1:4">
      <c r="A22" s="4" t="s">
        <v>481</v>
      </c>
      <c r="B22" s="5" t="n">
        <v>2014</v>
      </c>
    </row>
    <row r="23" spans="1:4">
      <c r="A23" s="4" t="s">
        <v>304</v>
      </c>
    </row>
    <row r="24" spans="1:4">
      <c r="A24" s="3" t="s">
        <v>476</v>
      </c>
    </row>
    <row r="25" spans="1:4">
      <c r="A25" s="4" t="s">
        <v>483</v>
      </c>
      <c r="B25" s="4" t="s">
        <v>30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5</v>
      </c>
      <c r="D2" s="2" t="s">
        <v>74</v>
      </c>
    </row>
    <row r="3" spans="1:4">
      <c r="A3" s="3" t="s">
        <v>476</v>
      </c>
    </row>
    <row r="4" spans="1:4">
      <c r="A4" s="4" t="s">
        <v>485</v>
      </c>
      <c r="B4" s="6" t="n">
        <v>213859</v>
      </c>
      <c r="C4" s="6" t="n">
        <v>137207</v>
      </c>
    </row>
    <row r="5" spans="1:4">
      <c r="A5" s="4" t="s">
        <v>486</v>
      </c>
      <c r="B5" s="6" t="n">
        <v>971924</v>
      </c>
      <c r="C5" s="6" t="n">
        <v>456246</v>
      </c>
      <c r="D5" s="6" t="n">
        <v>12226</v>
      </c>
    </row>
    <row r="6" spans="1:4">
      <c r="A6" s="4" t="s">
        <v>487</v>
      </c>
      <c r="B6" s="5" t="n">
        <v>22384</v>
      </c>
      <c r="C6" s="5" t="n">
        <v>7777</v>
      </c>
      <c r="D6" s="5" t="n">
        <v>138</v>
      </c>
    </row>
    <row r="7" spans="1:4">
      <c r="A7" s="4" t="s">
        <v>30</v>
      </c>
    </row>
    <row r="8" spans="1:4">
      <c r="A8" s="3" t="s">
        <v>476</v>
      </c>
    </row>
    <row r="9" spans="1:4">
      <c r="A9" s="4" t="s">
        <v>485</v>
      </c>
      <c r="B9" s="6" t="n">
        <v>1663489</v>
      </c>
      <c r="C9" s="6" t="n">
        <v>903035</v>
      </c>
      <c r="D9" s="6" t="n">
        <v>36567</v>
      </c>
    </row>
    <row r="10" spans="1:4">
      <c r="A10" s="4" t="s">
        <v>486</v>
      </c>
      <c r="B10" s="5" t="n">
        <v>1621172</v>
      </c>
      <c r="C10" s="5" t="n">
        <v>812121</v>
      </c>
      <c r="D10" s="5" t="n">
        <v>13673</v>
      </c>
    </row>
    <row r="11" spans="1:4">
      <c r="A11" s="4" t="s">
        <v>32</v>
      </c>
    </row>
    <row r="12" spans="1:4">
      <c r="A12" s="3" t="s">
        <v>476</v>
      </c>
    </row>
    <row r="13" spans="1:4">
      <c r="A13" s="4" t="s">
        <v>485</v>
      </c>
      <c r="B13" s="5" t="n">
        <v>375516</v>
      </c>
      <c r="C13" s="5" t="n">
        <v>105143</v>
      </c>
      <c r="D13" s="5" t="n">
        <v>854</v>
      </c>
    </row>
    <row r="14" spans="1:4">
      <c r="A14" s="4" t="s">
        <v>486</v>
      </c>
      <c r="B14" s="5" t="n">
        <v>364264</v>
      </c>
      <c r="C14" s="6" t="n">
        <v>82588</v>
      </c>
      <c r="D14" s="6" t="n">
        <v>10</v>
      </c>
    </row>
    <row r="15" spans="1:4">
      <c r="A15" s="4" t="s">
        <v>33</v>
      </c>
    </row>
    <row r="16" spans="1:4">
      <c r="A16" s="3" t="s">
        <v>476</v>
      </c>
    </row>
    <row r="17" spans="1:4">
      <c r="A17" s="4" t="s">
        <v>485</v>
      </c>
      <c r="B17" s="5" t="n">
        <v>98470</v>
      </c>
    </row>
    <row r="18" spans="1:4">
      <c r="A18" s="4" t="s">
        <v>486</v>
      </c>
      <c r="B18" s="6" t="n">
        <v>7538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88</v>
      </c>
      <c r="B1" s="2" t="s">
        <v>1</v>
      </c>
    </row>
    <row r="2" spans="1:4">
      <c r="B2" s="2" t="s">
        <v>2</v>
      </c>
      <c r="C2" s="2" t="s">
        <v>35</v>
      </c>
      <c r="D2" s="2" t="s">
        <v>74</v>
      </c>
    </row>
    <row r="3" spans="1:4">
      <c r="A3" s="3" t="s">
        <v>185</v>
      </c>
    </row>
    <row r="4" spans="1:4">
      <c r="A4" s="4" t="s">
        <v>489</v>
      </c>
      <c r="B4" s="5" t="n">
        <v>919</v>
      </c>
      <c r="C4" s="5" t="n">
        <v>419</v>
      </c>
      <c r="D4" s="5" t="n">
        <v>48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90</v>
      </c>
      <c r="B1" s="2" t="s">
        <v>1</v>
      </c>
    </row>
    <row r="2" spans="1:4">
      <c r="B2" s="2" t="s">
        <v>2</v>
      </c>
      <c r="C2" s="2" t="s">
        <v>35</v>
      </c>
      <c r="D2" s="2" t="s">
        <v>74</v>
      </c>
    </row>
    <row r="3" spans="1:4">
      <c r="A3" s="3" t="s">
        <v>188</v>
      </c>
    </row>
    <row r="4" spans="1:4">
      <c r="A4" s="4" t="s">
        <v>491</v>
      </c>
      <c r="B4" s="5" t="n">
        <v>1</v>
      </c>
      <c r="C4" s="5" t="n">
        <v>1</v>
      </c>
      <c r="D4" s="5" t="n">
        <v>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92</v>
      </c>
      <c r="C1" s="2" t="s">
        <v>493</v>
      </c>
      <c r="D1" s="2" t="s">
        <v>494</v>
      </c>
      <c r="E1" s="2" t="s">
        <v>495</v>
      </c>
      <c r="F1" s="2" t="s">
        <v>2</v>
      </c>
      <c r="G1" s="2" t="s">
        <v>35</v>
      </c>
      <c r="H1" s="2" t="s">
        <v>74</v>
      </c>
    </row>
    <row r="2" spans="1:8">
      <c r="A2" s="3" t="s">
        <v>496</v>
      </c>
    </row>
    <row r="3" spans="1:8">
      <c r="A3" s="4" t="s">
        <v>497</v>
      </c>
      <c r="F3" s="6" t="n">
        <v>249615</v>
      </c>
    </row>
    <row r="4" spans="1:8">
      <c r="A4" s="4" t="s">
        <v>83</v>
      </c>
      <c r="F4" s="5" t="n">
        <v>89203</v>
      </c>
      <c r="G4" s="6" t="n">
        <v>29607</v>
      </c>
      <c r="H4" s="6" t="n">
        <v>1247622</v>
      </c>
    </row>
    <row r="5" spans="1:8">
      <c r="A5" s="4" t="s">
        <v>51</v>
      </c>
      <c r="F5" s="5" t="n">
        <v>5273153</v>
      </c>
      <c r="G5" s="5" t="n">
        <v>5684753</v>
      </c>
    </row>
    <row r="6" spans="1:8">
      <c r="A6" s="4" t="s">
        <v>498</v>
      </c>
      <c r="F6" s="5" t="n">
        <v>10937973</v>
      </c>
    </row>
    <row r="7" spans="1:8">
      <c r="A7" s="4" t="s">
        <v>499</v>
      </c>
      <c r="F7" s="5" t="n">
        <v>7074566</v>
      </c>
    </row>
    <row r="8" spans="1:8">
      <c r="A8" s="4" t="s">
        <v>500</v>
      </c>
    </row>
    <row r="9" spans="1:8">
      <c r="A9" s="3" t="s">
        <v>496</v>
      </c>
    </row>
    <row r="10" spans="1:8">
      <c r="A10" s="4" t="s">
        <v>331</v>
      </c>
      <c r="E10" s="6" t="n">
        <v>50140908</v>
      </c>
    </row>
    <row r="11" spans="1:8">
      <c r="A11" s="4" t="s">
        <v>501</v>
      </c>
    </row>
    <row r="12" spans="1:8">
      <c r="A12" s="3" t="s">
        <v>496</v>
      </c>
    </row>
    <row r="13" spans="1:8">
      <c r="A13" s="4" t="s">
        <v>502</v>
      </c>
      <c r="B13" s="4" t="s">
        <v>352</v>
      </c>
      <c r="F13" s="5" t="n">
        <v>1701166</v>
      </c>
      <c r="G13" s="5" t="n">
        <v>2588020</v>
      </c>
      <c r="H13" s="5" t="n">
        <v>611128</v>
      </c>
    </row>
    <row r="14" spans="1:8">
      <c r="A14" s="4" t="s">
        <v>51</v>
      </c>
      <c r="B14" s="4" t="s">
        <v>352</v>
      </c>
      <c r="F14" s="5" t="n">
        <v>1609242</v>
      </c>
      <c r="G14" s="5" t="n">
        <v>1476746</v>
      </c>
    </row>
    <row r="15" spans="1:8">
      <c r="A15" s="4" t="s">
        <v>503</v>
      </c>
    </row>
    <row r="16" spans="1:8">
      <c r="A16" s="3" t="s">
        <v>496</v>
      </c>
    </row>
    <row r="17" spans="1:8">
      <c r="A17" s="4" t="s">
        <v>502</v>
      </c>
      <c r="B17" s="4" t="s">
        <v>354</v>
      </c>
      <c r="F17" s="5" t="n">
        <v>6071748</v>
      </c>
    </row>
    <row r="18" spans="1:8">
      <c r="A18" s="4" t="s">
        <v>51</v>
      </c>
      <c r="B18" s="4" t="s">
        <v>354</v>
      </c>
      <c r="F18" s="5" t="n">
        <v>428252</v>
      </c>
    </row>
    <row r="19" spans="1:8">
      <c r="A19" s="4" t="s">
        <v>504</v>
      </c>
    </row>
    <row r="20" spans="1:8">
      <c r="A20" s="3" t="s">
        <v>496</v>
      </c>
    </row>
    <row r="21" spans="1:8">
      <c r="A21" s="4" t="s">
        <v>502</v>
      </c>
      <c r="B21" s="4" t="s">
        <v>505</v>
      </c>
      <c r="H21" s="5" t="n">
        <v>114375</v>
      </c>
    </row>
    <row r="22" spans="1:8">
      <c r="A22" s="4" t="s">
        <v>51</v>
      </c>
      <c r="B22" s="4" t="s">
        <v>505</v>
      </c>
      <c r="F22" s="5" t="n">
        <v>114375</v>
      </c>
      <c r="G22" s="5" t="n">
        <v>114375</v>
      </c>
    </row>
    <row r="23" spans="1:8">
      <c r="A23" s="4" t="s">
        <v>506</v>
      </c>
    </row>
    <row r="24" spans="1:8">
      <c r="A24" s="3" t="s">
        <v>496</v>
      </c>
    </row>
    <row r="25" spans="1:8">
      <c r="A25" s="4" t="s">
        <v>502</v>
      </c>
      <c r="B25" s="4" t="s">
        <v>507</v>
      </c>
      <c r="H25" s="5" t="n">
        <v>2650000</v>
      </c>
    </row>
    <row r="26" spans="1:8">
      <c r="A26" s="4" t="s">
        <v>51</v>
      </c>
      <c r="B26" s="4" t="s">
        <v>507</v>
      </c>
      <c r="F26" s="5" t="n">
        <v>1950000</v>
      </c>
      <c r="G26" s="5" t="n">
        <v>2950000</v>
      </c>
    </row>
    <row r="27" spans="1:8">
      <c r="A27" s="4" t="s">
        <v>508</v>
      </c>
    </row>
    <row r="28" spans="1:8">
      <c r="A28" s="3" t="s">
        <v>496</v>
      </c>
    </row>
    <row r="29" spans="1:8">
      <c r="A29" s="4" t="s">
        <v>502</v>
      </c>
      <c r="B29" s="4" t="s">
        <v>509</v>
      </c>
      <c r="F29" s="5" t="n">
        <v>218858</v>
      </c>
      <c r="G29" s="5" t="n">
        <v>11402</v>
      </c>
      <c r="H29" s="6" t="n">
        <v>711657</v>
      </c>
    </row>
    <row r="30" spans="1:8">
      <c r="A30" s="4" t="s">
        <v>51</v>
      </c>
      <c r="B30" s="4" t="s">
        <v>509</v>
      </c>
      <c r="F30" s="5" t="n">
        <v>686250</v>
      </c>
      <c r="G30" s="5" t="n">
        <v>686250</v>
      </c>
    </row>
    <row r="31" spans="1:8">
      <c r="A31" s="4" t="s">
        <v>510</v>
      </c>
    </row>
    <row r="32" spans="1:8">
      <c r="A32" s="3" t="s">
        <v>496</v>
      </c>
    </row>
    <row r="33" spans="1:8">
      <c r="A33" s="4" t="s">
        <v>331</v>
      </c>
      <c r="F33" s="6" t="n">
        <v>8227202</v>
      </c>
    </row>
    <row r="34" spans="1:8">
      <c r="A34" s="4" t="s">
        <v>297</v>
      </c>
    </row>
    <row r="35" spans="1:8">
      <c r="A35" s="3" t="s">
        <v>496</v>
      </c>
    </row>
    <row r="36" spans="1:8">
      <c r="A36" s="4" t="s">
        <v>298</v>
      </c>
      <c r="F36" s="4" t="s">
        <v>299</v>
      </c>
    </row>
    <row r="37" spans="1:8">
      <c r="A37" s="4" t="s">
        <v>302</v>
      </c>
      <c r="F37" s="6" t="n">
        <v>551298</v>
      </c>
    </row>
    <row r="38" spans="1:8">
      <c r="A38" s="4" t="s">
        <v>32</v>
      </c>
    </row>
    <row r="39" spans="1:8">
      <c r="A39" s="3" t="s">
        <v>496</v>
      </c>
    </row>
    <row r="40" spans="1:8">
      <c r="A40" s="4" t="s">
        <v>302</v>
      </c>
      <c r="F40" s="5" t="n">
        <v>551298</v>
      </c>
      <c r="G40" s="6" t="n">
        <v>335327</v>
      </c>
    </row>
    <row r="41" spans="1:8">
      <c r="A41" s="4" t="s">
        <v>331</v>
      </c>
      <c r="F41" s="5" t="n">
        <v>2556509</v>
      </c>
    </row>
    <row r="42" spans="1:8">
      <c r="A42" s="4" t="s">
        <v>511</v>
      </c>
    </row>
    <row r="43" spans="1:8">
      <c r="A43" s="3" t="s">
        <v>496</v>
      </c>
    </row>
    <row r="44" spans="1:8">
      <c r="A44" s="4" t="s">
        <v>512</v>
      </c>
      <c r="F44" s="6" t="n">
        <v>200000</v>
      </c>
    </row>
    <row r="45" spans="1:8">
      <c r="A45" s="4" t="s">
        <v>513</v>
      </c>
      <c r="F45" s="5" t="n">
        <v>8000</v>
      </c>
    </row>
    <row r="46" spans="1:8">
      <c r="A46" s="4" t="s">
        <v>514</v>
      </c>
      <c r="F46" s="5" t="n">
        <v>8000</v>
      </c>
    </row>
    <row r="47" spans="1:8">
      <c r="A47" s="4" t="s">
        <v>515</v>
      </c>
    </row>
    <row r="48" spans="1:8">
      <c r="A48" s="3" t="s">
        <v>496</v>
      </c>
    </row>
    <row r="49" spans="1:8">
      <c r="A49" s="4" t="s">
        <v>51</v>
      </c>
      <c r="F49" s="6" t="n">
        <v>1011419</v>
      </c>
    </row>
    <row r="50" spans="1:8">
      <c r="A50" s="4" t="s">
        <v>516</v>
      </c>
    </row>
    <row r="51" spans="1:8">
      <c r="A51" s="3" t="s">
        <v>496</v>
      </c>
    </row>
    <row r="52" spans="1:8">
      <c r="A52" s="4" t="s">
        <v>51</v>
      </c>
      <c r="F52" s="6" t="n">
        <v>1950000</v>
      </c>
    </row>
    <row r="53" spans="1:8">
      <c r="A53" s="4" t="s">
        <v>517</v>
      </c>
    </row>
    <row r="54" spans="1:8">
      <c r="A54" s="3" t="s">
        <v>496</v>
      </c>
    </row>
    <row r="55" spans="1:8">
      <c r="A55" s="4" t="s">
        <v>518</v>
      </c>
      <c r="D55" s="10" t="n">
        <v>87680.842</v>
      </c>
    </row>
    <row r="56" spans="1:8">
      <c r="A56" s="4" t="s">
        <v>519</v>
      </c>
      <c r="D56" s="6" t="n">
        <v>2000000</v>
      </c>
    </row>
    <row r="57" spans="1:8">
      <c r="A57" s="4" t="s">
        <v>520</v>
      </c>
      <c r="D57" s="8" t="n">
        <v>22.81</v>
      </c>
    </row>
    <row r="58" spans="1:8">
      <c r="A58" s="4" t="s">
        <v>521</v>
      </c>
    </row>
    <row r="59" spans="1:8">
      <c r="A59" s="3" t="s">
        <v>496</v>
      </c>
    </row>
    <row r="60" spans="1:8">
      <c r="A60" s="4" t="s">
        <v>522</v>
      </c>
      <c r="F60" s="5" t="n">
        <v>11201</v>
      </c>
      <c r="G60" s="5" t="n">
        <v>8838</v>
      </c>
    </row>
    <row r="61" spans="1:8">
      <c r="A61" s="4" t="s">
        <v>523</v>
      </c>
      <c r="F61" s="8" t="n">
        <v>22.81</v>
      </c>
    </row>
    <row r="62" spans="1:8">
      <c r="A62" s="4" t="s">
        <v>524</v>
      </c>
      <c r="C62" s="4" t="s">
        <v>525</v>
      </c>
    </row>
    <row r="63" spans="1:8">
      <c r="A63" s="4" t="s">
        <v>502</v>
      </c>
      <c r="F63" s="6" t="n">
        <v>218858</v>
      </c>
    </row>
    <row r="64" spans="1:8">
      <c r="A64" s="4" t="s">
        <v>497</v>
      </c>
      <c r="F64" s="5" t="n">
        <v>164067</v>
      </c>
    </row>
    <row r="65" spans="1:8">
      <c r="A65" s="4" t="s">
        <v>83</v>
      </c>
      <c r="F65" s="6" t="n">
        <v>54791</v>
      </c>
    </row>
    <row r="66" spans="1:8">
      <c r="A66" s="4" t="s">
        <v>526</v>
      </c>
      <c r="F66" s="4" t="s">
        <v>527</v>
      </c>
    </row>
    <row r="67" spans="1:8">
      <c r="A67" s="4" t="s">
        <v>528</v>
      </c>
      <c r="F67" s="4" t="s">
        <v>529</v>
      </c>
    </row>
    <row r="68" spans="1:8">
      <c r="A68" s="4" t="s">
        <v>530</v>
      </c>
      <c r="F68" s="4" t="s">
        <v>531</v>
      </c>
    </row>
    <row r="69" spans="1:8">
      <c r="A69" s="4" t="s">
        <v>532</v>
      </c>
      <c r="F69" s="4" t="s">
        <v>533</v>
      </c>
    </row>
    <row r="70" spans="1:8">
      <c r="A70" s="4" t="s">
        <v>534</v>
      </c>
      <c r="F70" s="4" t="s">
        <v>535</v>
      </c>
    </row>
    <row r="71" spans="1:8">
      <c r="A71" s="4" t="s">
        <v>536</v>
      </c>
      <c r="F71" s="6" t="n">
        <v>6500000</v>
      </c>
    </row>
    <row r="72" spans="1:8">
      <c r="A72" s="4" t="s">
        <v>537</v>
      </c>
      <c r="F72" s="4" t="s">
        <v>538</v>
      </c>
    </row>
    <row r="73" spans="1:8">
      <c r="A73" s="4" t="s">
        <v>539</v>
      </c>
      <c r="F73" s="4" t="s">
        <v>540</v>
      </c>
    </row>
    <row r="74" spans="1:8">
      <c r="A74" s="4" t="s">
        <v>541</v>
      </c>
      <c r="C74" s="4" t="s">
        <v>542</v>
      </c>
    </row>
    <row r="75" spans="1:8">
      <c r="A75" s="4" t="s">
        <v>543</v>
      </c>
    </row>
    <row r="76" spans="1:8">
      <c r="A76" s="3" t="s">
        <v>496</v>
      </c>
    </row>
    <row r="77" spans="1:8">
      <c r="A77" s="4" t="s">
        <v>51</v>
      </c>
      <c r="F77" s="6" t="n">
        <v>114375</v>
      </c>
    </row>
    <row r="78" spans="1:8">
      <c r="A78" s="4" t="s">
        <v>544</v>
      </c>
    </row>
    <row r="79" spans="1:8">
      <c r="A79" s="3" t="s">
        <v>496</v>
      </c>
    </row>
    <row r="80" spans="1:8">
      <c r="A80" s="4" t="s">
        <v>51</v>
      </c>
      <c r="F80" s="6" t="n">
        <v>686250</v>
      </c>
    </row>
    <row r="81" spans="1:8">
      <c r="A81" s="4" t="s">
        <v>545</v>
      </c>
    </row>
    <row r="82" spans="1:8">
      <c r="A82" s="3" t="s">
        <v>496</v>
      </c>
    </row>
    <row r="83" spans="1:8">
      <c r="A83" s="4" t="s">
        <v>546</v>
      </c>
      <c r="F83" s="4" t="s">
        <v>547</v>
      </c>
    </row>
    <row r="84" spans="1:8"/>
    <row r="85" spans="1:8">
      <c r="A85" s="4" t="s">
        <v>352</v>
      </c>
      <c r="B85" s="4" t="s">
        <v>548</v>
      </c>
    </row>
    <row r="86" spans="1:8">
      <c r="A86" s="4" t="s">
        <v>354</v>
      </c>
      <c r="B86" s="4" t="s">
        <v>549</v>
      </c>
    </row>
    <row r="87" spans="1:8">
      <c r="A87" s="4" t="s">
        <v>505</v>
      </c>
      <c r="B87" s="4" t="s">
        <v>550</v>
      </c>
    </row>
    <row r="88" spans="1:8">
      <c r="A88" s="4" t="s">
        <v>507</v>
      </c>
      <c r="B88" s="4" t="s">
        <v>551</v>
      </c>
    </row>
    <row r="89" spans="1:8">
      <c r="A89" s="4" t="s">
        <v>509</v>
      </c>
      <c r="B89" s="4" t="s">
        <v>552</v>
      </c>
    </row>
  </sheetData>
  <mergeCells count="7">
    <mergeCell ref="A1:B1"/>
    <mergeCell ref="A84:G84"/>
    <mergeCell ref="B85:G85"/>
    <mergeCell ref="B86:G86"/>
    <mergeCell ref="B87:G87"/>
    <mergeCell ref="B88:G88"/>
    <mergeCell ref="B89:G8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3</v>
      </c>
      <c r="C1" s="2" t="s">
        <v>1</v>
      </c>
    </row>
    <row r="2" spans="1:5">
      <c r="C2" s="2" t="s">
        <v>2</v>
      </c>
      <c r="D2" s="2" t="s">
        <v>35</v>
      </c>
      <c r="E2" s="2" t="s">
        <v>74</v>
      </c>
    </row>
    <row r="3" spans="1:5">
      <c r="A3" s="3" t="s">
        <v>496</v>
      </c>
    </row>
    <row r="4" spans="1:5">
      <c r="A4" s="4" t="s">
        <v>51</v>
      </c>
      <c r="C4" s="6" t="n">
        <v>5273153</v>
      </c>
      <c r="D4" s="6" t="n">
        <v>5684753</v>
      </c>
    </row>
    <row r="5" spans="1:5">
      <c r="A5" s="4" t="s">
        <v>508</v>
      </c>
    </row>
    <row r="6" spans="1:5">
      <c r="A6" s="3" t="s">
        <v>496</v>
      </c>
    </row>
    <row r="7" spans="1:5">
      <c r="A7" s="4" t="s">
        <v>554</v>
      </c>
      <c r="B7" s="4" t="s">
        <v>352</v>
      </c>
      <c r="C7" s="5" t="n">
        <v>218858</v>
      </c>
      <c r="D7" s="5" t="n">
        <v>11402</v>
      </c>
      <c r="E7" s="6" t="n">
        <v>711657</v>
      </c>
    </row>
    <row r="8" spans="1:5">
      <c r="A8" s="4" t="s">
        <v>51</v>
      </c>
      <c r="B8" s="4" t="s">
        <v>352</v>
      </c>
      <c r="C8" s="5" t="n">
        <v>686250</v>
      </c>
      <c r="D8" s="5" t="n">
        <v>686250</v>
      </c>
    </row>
    <row r="9" spans="1:5">
      <c r="A9" s="4" t="s">
        <v>555</v>
      </c>
    </row>
    <row r="10" spans="1:5">
      <c r="A10" s="3" t="s">
        <v>496</v>
      </c>
    </row>
    <row r="11" spans="1:5">
      <c r="A11" s="4" t="s">
        <v>51</v>
      </c>
      <c r="B11" s="4" t="s">
        <v>354</v>
      </c>
      <c r="C11" s="5" t="n">
        <v>98863</v>
      </c>
      <c r="D11" s="5" t="n">
        <v>80386</v>
      </c>
    </row>
    <row r="12" spans="1:5">
      <c r="A12" s="4" t="s">
        <v>501</v>
      </c>
    </row>
    <row r="13" spans="1:5">
      <c r="A13" s="3" t="s">
        <v>496</v>
      </c>
    </row>
    <row r="14" spans="1:5">
      <c r="A14" s="4" t="s">
        <v>554</v>
      </c>
      <c r="B14" s="4" t="s">
        <v>505</v>
      </c>
      <c r="C14" s="5" t="n">
        <v>1701166</v>
      </c>
      <c r="D14" s="5" t="n">
        <v>2588020</v>
      </c>
      <c r="E14" s="5" t="n">
        <v>611128</v>
      </c>
    </row>
    <row r="15" spans="1:5">
      <c r="A15" s="4" t="s">
        <v>51</v>
      </c>
      <c r="B15" s="4" t="s">
        <v>505</v>
      </c>
      <c r="C15" s="5" t="n">
        <v>1609242</v>
      </c>
      <c r="D15" s="5" t="n">
        <v>1476746</v>
      </c>
    </row>
    <row r="16" spans="1:5">
      <c r="A16" s="4" t="s">
        <v>503</v>
      </c>
    </row>
    <row r="17" spans="1:5">
      <c r="A17" s="3" t="s">
        <v>496</v>
      </c>
    </row>
    <row r="18" spans="1:5">
      <c r="A18" s="4" t="s">
        <v>554</v>
      </c>
      <c r="B18" s="4" t="s">
        <v>507</v>
      </c>
      <c r="C18" s="5" t="n">
        <v>6071748</v>
      </c>
    </row>
    <row r="19" spans="1:5">
      <c r="A19" s="4" t="s">
        <v>51</v>
      </c>
      <c r="B19" s="4" t="s">
        <v>507</v>
      </c>
      <c r="C19" s="5" t="n">
        <v>428252</v>
      </c>
    </row>
    <row r="20" spans="1:5">
      <c r="A20" s="4" t="s">
        <v>556</v>
      </c>
    </row>
    <row r="21" spans="1:5">
      <c r="A21" s="3" t="s">
        <v>496</v>
      </c>
    </row>
    <row r="22" spans="1:5">
      <c r="A22" s="4" t="s">
        <v>554</v>
      </c>
      <c r="B22" s="4" t="s">
        <v>509</v>
      </c>
      <c r="C22" s="5" t="n">
        <v>476842</v>
      </c>
      <c r="D22" s="5" t="n">
        <v>274520</v>
      </c>
      <c r="E22" s="5" t="n">
        <v>91455</v>
      </c>
    </row>
    <row r="23" spans="1:5">
      <c r="A23" s="4" t="s">
        <v>51</v>
      </c>
      <c r="B23" s="4" t="s">
        <v>509</v>
      </c>
      <c r="C23" s="5" t="n">
        <v>342837</v>
      </c>
      <c r="D23" s="5" t="n">
        <v>365995</v>
      </c>
    </row>
    <row r="24" spans="1:5">
      <c r="A24" s="4" t="s">
        <v>504</v>
      </c>
    </row>
    <row r="25" spans="1:5">
      <c r="A25" s="3" t="s">
        <v>496</v>
      </c>
    </row>
    <row r="26" spans="1:5">
      <c r="A26" s="4" t="s">
        <v>554</v>
      </c>
      <c r="B26" s="4" t="s">
        <v>557</v>
      </c>
      <c r="E26" s="5" t="n">
        <v>114375</v>
      </c>
    </row>
    <row r="27" spans="1:5">
      <c r="A27" s="4" t="s">
        <v>51</v>
      </c>
      <c r="B27" s="4" t="s">
        <v>557</v>
      </c>
      <c r="C27" s="5" t="n">
        <v>114375</v>
      </c>
      <c r="D27" s="5" t="n">
        <v>114375</v>
      </c>
    </row>
    <row r="28" spans="1:5">
      <c r="A28" s="4" t="s">
        <v>506</v>
      </c>
    </row>
    <row r="29" spans="1:5">
      <c r="A29" s="3" t="s">
        <v>496</v>
      </c>
    </row>
    <row r="30" spans="1:5">
      <c r="A30" s="4" t="s">
        <v>554</v>
      </c>
      <c r="B30" s="4" t="s">
        <v>558</v>
      </c>
      <c r="E30" s="5" t="n">
        <v>2650000</v>
      </c>
    </row>
    <row r="31" spans="1:5">
      <c r="A31" s="4" t="s">
        <v>51</v>
      </c>
      <c r="B31" s="4" t="s">
        <v>558</v>
      </c>
      <c r="C31" s="5" t="n">
        <v>1950000</v>
      </c>
      <c r="D31" s="5" t="n">
        <v>2950000</v>
      </c>
    </row>
    <row r="32" spans="1:5">
      <c r="A32" s="4" t="s">
        <v>559</v>
      </c>
    </row>
    <row r="33" spans="1:5">
      <c r="A33" s="3" t="s">
        <v>496</v>
      </c>
    </row>
    <row r="34" spans="1:5">
      <c r="A34" s="4" t="s">
        <v>51</v>
      </c>
      <c r="C34" s="5" t="n">
        <v>43334</v>
      </c>
      <c r="D34" s="5" t="n">
        <v>11001</v>
      </c>
    </row>
    <row r="35" spans="1:5">
      <c r="A35" s="4" t="s">
        <v>560</v>
      </c>
    </row>
    <row r="36" spans="1:5">
      <c r="A36" s="3" t="s">
        <v>496</v>
      </c>
    </row>
    <row r="37" spans="1:5">
      <c r="A37" s="4" t="s">
        <v>51</v>
      </c>
      <c r="C37" s="5" t="n">
        <v>98863</v>
      </c>
      <c r="D37" s="5" t="n">
        <v>80386</v>
      </c>
    </row>
    <row r="38" spans="1:5">
      <c r="A38" s="4" t="s">
        <v>561</v>
      </c>
    </row>
    <row r="39" spans="1:5">
      <c r="A39" s="3" t="s">
        <v>496</v>
      </c>
    </row>
    <row r="40" spans="1:5">
      <c r="A40" s="4" t="s">
        <v>51</v>
      </c>
      <c r="B40" s="4" t="s">
        <v>562</v>
      </c>
      <c r="C40" s="5" t="n">
        <v>43334</v>
      </c>
      <c r="D40" s="5" t="n">
        <v>11001</v>
      </c>
    </row>
    <row r="41" spans="1:5">
      <c r="A41" s="4" t="s">
        <v>563</v>
      </c>
    </row>
    <row r="42" spans="1:5">
      <c r="A42" s="3" t="s">
        <v>496</v>
      </c>
    </row>
    <row r="43" spans="1:5">
      <c r="A43" s="4" t="s">
        <v>82</v>
      </c>
      <c r="C43" s="5" t="n">
        <v>445879</v>
      </c>
      <c r="D43" s="5" t="n">
        <v>441029</v>
      </c>
      <c r="E43" s="5" t="n">
        <v>206160</v>
      </c>
    </row>
    <row r="44" spans="1:5">
      <c r="A44" s="4" t="s">
        <v>564</v>
      </c>
    </row>
    <row r="45" spans="1:5">
      <c r="A45" s="3" t="s">
        <v>496</v>
      </c>
    </row>
    <row r="46" spans="1:5">
      <c r="A46" s="4" t="s">
        <v>82</v>
      </c>
      <c r="B46" s="4" t="s">
        <v>354</v>
      </c>
      <c r="C46" s="5" t="n">
        <v>421349</v>
      </c>
      <c r="D46" s="5" t="n">
        <v>421673</v>
      </c>
      <c r="E46" s="5" t="n">
        <v>198095</v>
      </c>
    </row>
    <row r="47" spans="1:5">
      <c r="A47" s="4" t="s">
        <v>565</v>
      </c>
    </row>
    <row r="48" spans="1:5">
      <c r="A48" s="3" t="s">
        <v>496</v>
      </c>
    </row>
    <row r="49" spans="1:5">
      <c r="A49" s="4" t="s">
        <v>82</v>
      </c>
      <c r="B49" s="4" t="s">
        <v>566</v>
      </c>
      <c r="C49" s="5" t="n">
        <v>24530</v>
      </c>
      <c r="D49" s="5" t="n">
        <v>19356</v>
      </c>
      <c r="E49" s="5" t="n">
        <v>8065</v>
      </c>
    </row>
    <row r="50" spans="1:5">
      <c r="A50" s="4" t="s">
        <v>567</v>
      </c>
    </row>
    <row r="51" spans="1:5">
      <c r="A51" s="3" t="s">
        <v>496</v>
      </c>
    </row>
    <row r="52" spans="1:5">
      <c r="A52" s="4" t="s">
        <v>568</v>
      </c>
      <c r="B52" s="4" t="s">
        <v>562</v>
      </c>
      <c r="C52" s="5" t="n">
        <v>976883</v>
      </c>
      <c r="D52" s="5" t="n">
        <v>508717</v>
      </c>
      <c r="E52" s="5" t="n">
        <v>95738</v>
      </c>
    </row>
    <row r="53" spans="1:5">
      <c r="A53" s="4" t="s">
        <v>569</v>
      </c>
    </row>
    <row r="54" spans="1:5">
      <c r="A54" s="3" t="s">
        <v>496</v>
      </c>
    </row>
    <row r="55" spans="1:5">
      <c r="A55" s="4" t="s">
        <v>568</v>
      </c>
      <c r="C55" s="5" t="n">
        <v>286357</v>
      </c>
      <c r="D55" s="5" t="n">
        <v>157757</v>
      </c>
      <c r="E55" s="5" t="n">
        <v>37699</v>
      </c>
    </row>
    <row r="56" spans="1:5">
      <c r="A56" s="4" t="s">
        <v>570</v>
      </c>
    </row>
    <row r="57" spans="1:5">
      <c r="A57" s="3" t="s">
        <v>496</v>
      </c>
    </row>
    <row r="58" spans="1:5">
      <c r="A58" s="4" t="s">
        <v>568</v>
      </c>
      <c r="C58" s="6" t="n">
        <v>690526</v>
      </c>
      <c r="D58" s="6" t="n">
        <v>350960</v>
      </c>
      <c r="E58" s="6" t="n">
        <v>58039</v>
      </c>
    </row>
    <row r="59" spans="1:5"/>
    <row r="60" spans="1:5">
      <c r="A60" s="4" t="s">
        <v>352</v>
      </c>
      <c r="B60" s="4" t="s">
        <v>552</v>
      </c>
    </row>
    <row r="61" spans="1:5">
      <c r="A61" s="4" t="s">
        <v>354</v>
      </c>
      <c r="B61" s="4" t="s">
        <v>571</v>
      </c>
    </row>
    <row r="62" spans="1:5">
      <c r="A62" s="4" t="s">
        <v>505</v>
      </c>
      <c r="B62" s="4" t="s">
        <v>548</v>
      </c>
    </row>
    <row r="63" spans="1:5">
      <c r="A63" s="4" t="s">
        <v>507</v>
      </c>
      <c r="B63" s="4" t="s">
        <v>549</v>
      </c>
    </row>
    <row r="64" spans="1:5">
      <c r="A64" s="4" t="s">
        <v>509</v>
      </c>
      <c r="B64" s="4" t="s">
        <v>572</v>
      </c>
    </row>
    <row r="65" spans="1:5">
      <c r="A65" s="4" t="s">
        <v>557</v>
      </c>
      <c r="B65" s="4" t="s">
        <v>550</v>
      </c>
    </row>
    <row r="66" spans="1:5">
      <c r="A66" s="4" t="s">
        <v>558</v>
      </c>
      <c r="B66" s="4" t="s">
        <v>551</v>
      </c>
    </row>
    <row r="67" spans="1:5">
      <c r="A67" s="4" t="s">
        <v>562</v>
      </c>
      <c r="B67" s="4" t="s">
        <v>573</v>
      </c>
    </row>
    <row r="68" spans="1:5">
      <c r="A68" s="4" t="s">
        <v>566</v>
      </c>
      <c r="B68" s="4" t="s">
        <v>574</v>
      </c>
    </row>
  </sheetData>
  <mergeCells count="12">
    <mergeCell ref="A1:B2"/>
    <mergeCell ref="C1:E1"/>
    <mergeCell ref="A59:D59"/>
    <mergeCell ref="B60:D60"/>
    <mergeCell ref="B61:D61"/>
    <mergeCell ref="B62:D62"/>
    <mergeCell ref="B63:D63"/>
    <mergeCell ref="B64:D64"/>
    <mergeCell ref="B65:D65"/>
    <mergeCell ref="B66:D66"/>
    <mergeCell ref="B67:D67"/>
    <mergeCell ref="B68:D6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16"/>
  </cols>
  <sheetData>
    <row r="1" spans="1:2">
      <c r="A1" s="1" t="s">
        <v>575</v>
      </c>
      <c r="B1" s="2" t="s">
        <v>1</v>
      </c>
    </row>
    <row r="2" spans="1:2">
      <c r="B2" s="2" t="s">
        <v>2</v>
      </c>
    </row>
    <row r="3" spans="1:2">
      <c r="A3" s="4" t="s">
        <v>576</v>
      </c>
    </row>
    <row r="4" spans="1:2">
      <c r="A4" s="3" t="s">
        <v>577</v>
      </c>
    </row>
    <row r="5" spans="1:2">
      <c r="A5" s="4" t="s">
        <v>578</v>
      </c>
      <c r="B5" s="4" t="s">
        <v>579</v>
      </c>
    </row>
    <row r="6" spans="1:2">
      <c r="A6" s="4" t="s">
        <v>580</v>
      </c>
    </row>
    <row r="7" spans="1:2">
      <c r="A7" s="3" t="s">
        <v>577</v>
      </c>
    </row>
    <row r="8" spans="1:2">
      <c r="A8" s="4" t="s">
        <v>578</v>
      </c>
      <c r="B8" s="4" t="s">
        <v>309</v>
      </c>
    </row>
    <row r="9" spans="1:2">
      <c r="A9" s="4" t="s">
        <v>581</v>
      </c>
    </row>
    <row r="10" spans="1:2">
      <c r="A10" s="3" t="s">
        <v>577</v>
      </c>
    </row>
    <row r="11" spans="1:2">
      <c r="A11" s="4" t="s">
        <v>578</v>
      </c>
      <c r="B11" s="4" t="s">
        <v>5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367</v>
      </c>
    </row>
    <row r="2" spans="1:2">
      <c r="A2" s="3" t="s">
        <v>194</v>
      </c>
    </row>
    <row r="3" spans="1:2">
      <c r="A3" s="5" t="n">
        <v>2018</v>
      </c>
      <c r="B3" s="6" t="n">
        <v>257350</v>
      </c>
    </row>
    <row r="4" spans="1:2">
      <c r="A4" s="5" t="n">
        <v>2019</v>
      </c>
      <c r="B4" s="5" t="n">
        <v>254650</v>
      </c>
    </row>
    <row r="5" spans="1:2">
      <c r="A5" s="5" t="n">
        <v>2020</v>
      </c>
      <c r="B5" s="5" t="n">
        <v>172750</v>
      </c>
    </row>
    <row r="6" spans="1:2">
      <c r="A6" s="5" t="n">
        <v>2021</v>
      </c>
      <c r="B6" s="5" t="n">
        <v>78119</v>
      </c>
    </row>
    <row r="7" spans="1:2">
      <c r="A7" s="4" t="s">
        <v>94</v>
      </c>
      <c r="B7" s="6" t="n">
        <v>7628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84</v>
      </c>
      <c r="B1" s="2" t="s">
        <v>585</v>
      </c>
      <c r="R1" s="2" t="s">
        <v>1</v>
      </c>
    </row>
    <row r="2" spans="1:20">
      <c r="B2" s="2" t="s">
        <v>2</v>
      </c>
      <c r="D2" s="2" t="s">
        <v>586</v>
      </c>
      <c r="F2" s="2" t="s">
        <v>4</v>
      </c>
      <c r="H2" s="2" t="s">
        <v>587</v>
      </c>
      <c r="J2" s="2" t="s">
        <v>35</v>
      </c>
      <c r="L2" s="2" t="s">
        <v>588</v>
      </c>
      <c r="N2" s="2" t="s">
        <v>589</v>
      </c>
      <c r="P2" s="2" t="s">
        <v>590</v>
      </c>
      <c r="R2" s="2" t="s">
        <v>2</v>
      </c>
      <c r="S2" s="2" t="s">
        <v>35</v>
      </c>
      <c r="T2" s="2" t="s">
        <v>74</v>
      </c>
    </row>
    <row r="3" spans="1:20">
      <c r="A3" s="3" t="s">
        <v>197</v>
      </c>
    </row>
    <row r="4" spans="1:20">
      <c r="A4" s="4" t="s">
        <v>78</v>
      </c>
      <c r="B4" s="6" t="n">
        <v>2581944</v>
      </c>
      <c r="D4" s="6" t="n">
        <v>2285507</v>
      </c>
      <c r="F4" s="6" t="n">
        <v>1423204</v>
      </c>
      <c r="H4" s="6" t="n">
        <v>1019755</v>
      </c>
      <c r="J4" s="6" t="n">
        <v>995686</v>
      </c>
      <c r="L4" s="6" t="n">
        <v>992668</v>
      </c>
      <c r="N4" s="6" t="n">
        <v>1005772</v>
      </c>
      <c r="P4" s="6" t="n">
        <v>931247</v>
      </c>
      <c r="R4" s="6" t="n">
        <v>7310410</v>
      </c>
      <c r="S4" s="6" t="n">
        <v>3925373</v>
      </c>
      <c r="T4" s="6" t="n">
        <v>967471</v>
      </c>
    </row>
    <row r="5" spans="1:20">
      <c r="A5" s="4" t="s">
        <v>90</v>
      </c>
      <c r="B5" s="6" t="n">
        <v>-1042955</v>
      </c>
      <c r="D5" s="6" t="n">
        <v>-1032097</v>
      </c>
      <c r="F5" s="6" t="n">
        <v>-704794</v>
      </c>
      <c r="H5" s="6" t="n">
        <v>-359106</v>
      </c>
      <c r="J5" s="6" t="n">
        <v>-490644</v>
      </c>
      <c r="L5" s="6" t="n">
        <v>-367912</v>
      </c>
      <c r="N5" s="6" t="n">
        <v>-606864</v>
      </c>
      <c r="P5" s="6" t="n">
        <v>-841999</v>
      </c>
      <c r="R5" s="6" t="n">
        <v>-3138952</v>
      </c>
      <c r="S5" s="6" t="n">
        <v>-2307419</v>
      </c>
      <c r="T5" s="6" t="n">
        <v>-2492602</v>
      </c>
    </row>
    <row r="6" spans="1:20">
      <c r="A6" s="4" t="s">
        <v>91</v>
      </c>
      <c r="B6" s="8" t="n">
        <v>-0.51</v>
      </c>
      <c r="C6" s="4" t="s">
        <v>352</v>
      </c>
      <c r="D6" s="8" t="n">
        <v>-0.55</v>
      </c>
      <c r="E6" s="4" t="s">
        <v>352</v>
      </c>
      <c r="F6" s="8" t="n">
        <v>-0.42</v>
      </c>
      <c r="G6" s="4" t="s">
        <v>352</v>
      </c>
      <c r="H6" s="8" t="n">
        <v>-0.24</v>
      </c>
      <c r="I6" s="4" t="s">
        <v>352</v>
      </c>
      <c r="J6" s="8" t="n">
        <v>-0.4</v>
      </c>
      <c r="K6" s="4" t="s">
        <v>352</v>
      </c>
      <c r="L6" s="8" t="n">
        <v>-0.39</v>
      </c>
      <c r="M6" s="4" t="s">
        <v>352</v>
      </c>
      <c r="N6" s="8" t="n">
        <v>-0.88</v>
      </c>
      <c r="O6" s="4" t="s">
        <v>352</v>
      </c>
      <c r="P6" s="8" t="n">
        <v>-1.98</v>
      </c>
      <c r="Q6" s="4" t="s">
        <v>352</v>
      </c>
      <c r="R6" s="8" t="n">
        <v>-1.76</v>
      </c>
      <c r="S6" s="8" t="n">
        <v>-2.8</v>
      </c>
      <c r="T6" s="8" t="n">
        <v>-48.07</v>
      </c>
    </row>
    <row r="7" spans="1:20">
      <c r="A7" s="4" t="s">
        <v>92</v>
      </c>
      <c r="B7" s="5" t="n">
        <v>2050260</v>
      </c>
      <c r="C7" s="4" t="s">
        <v>352</v>
      </c>
      <c r="D7" s="5" t="n">
        <v>1885318</v>
      </c>
      <c r="E7" s="4" t="s">
        <v>352</v>
      </c>
      <c r="F7" s="5" t="n">
        <v>1696801</v>
      </c>
      <c r="G7" s="4" t="s">
        <v>352</v>
      </c>
      <c r="H7" s="5" t="n">
        <v>1492485</v>
      </c>
      <c r="I7" s="4" t="s">
        <v>352</v>
      </c>
      <c r="J7" s="5" t="n">
        <v>1238219</v>
      </c>
      <c r="K7" s="4" t="s">
        <v>352</v>
      </c>
      <c r="L7" s="5" t="n">
        <v>942839</v>
      </c>
      <c r="M7" s="4" t="s">
        <v>352</v>
      </c>
      <c r="N7" s="5" t="n">
        <v>687355</v>
      </c>
      <c r="O7" s="4" t="s">
        <v>352</v>
      </c>
      <c r="P7" s="5" t="n">
        <v>425942</v>
      </c>
      <c r="Q7" s="4" t="s">
        <v>352</v>
      </c>
      <c r="R7" s="5" t="n">
        <v>1783029</v>
      </c>
      <c r="S7" s="5" t="n">
        <v>824457</v>
      </c>
      <c r="T7" s="5" t="n">
        <v>51851</v>
      </c>
    </row>
    <row r="8" spans="1:20"/>
    <row r="9" spans="1:20">
      <c r="A9" s="4" t="s">
        <v>352</v>
      </c>
      <c r="B9" s="4" t="s">
        <v>591</v>
      </c>
    </row>
  </sheetData>
  <mergeCells count="13">
    <mergeCell ref="A1:A2"/>
    <mergeCell ref="B1:Q1"/>
    <mergeCell ref="R1:T1"/>
    <mergeCell ref="B2:C2"/>
    <mergeCell ref="D2:E2"/>
    <mergeCell ref="F2:G2"/>
    <mergeCell ref="H2:I2"/>
    <mergeCell ref="J2:K2"/>
    <mergeCell ref="L2:M2"/>
    <mergeCell ref="N2:O2"/>
    <mergeCell ref="P2:Q2"/>
    <mergeCell ref="A8:T8"/>
    <mergeCell ref="B9:T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592</v>
      </c>
      <c r="B1" s="2" t="s">
        <v>593</v>
      </c>
      <c r="D1" s="2" t="s">
        <v>585</v>
      </c>
      <c r="E1" s="2" t="s">
        <v>1</v>
      </c>
    </row>
    <row r="2" spans="1:5">
      <c r="B2" s="2" t="s">
        <v>321</v>
      </c>
      <c r="C2" s="2" t="s">
        <v>594</v>
      </c>
      <c r="D2" s="2" t="s">
        <v>595</v>
      </c>
      <c r="E2" s="2" t="s">
        <v>2</v>
      </c>
    </row>
    <row r="3" spans="1:5">
      <c r="A3" s="4" t="s">
        <v>596</v>
      </c>
    </row>
    <row r="4" spans="1:5">
      <c r="A4" s="3" t="s">
        <v>597</v>
      </c>
    </row>
    <row r="5" spans="1:5">
      <c r="A5" s="4" t="s">
        <v>598</v>
      </c>
      <c r="B5" s="11" t="n">
        <v>0.003424658</v>
      </c>
      <c r="D5" s="11" t="n">
        <v>0.003424658</v>
      </c>
    </row>
    <row r="6" spans="1:5">
      <c r="A6" s="4" t="s">
        <v>599</v>
      </c>
    </row>
    <row r="7" spans="1:5">
      <c r="A7" s="3" t="s">
        <v>597</v>
      </c>
    </row>
    <row r="8" spans="1:5">
      <c r="A8" s="4" t="s">
        <v>598</v>
      </c>
      <c r="B8" s="12" t="n">
        <v>0.002758488</v>
      </c>
      <c r="D8" s="12" t="n">
        <v>0.002758356</v>
      </c>
    </row>
    <row r="9" spans="1:5">
      <c r="A9" s="4" t="s">
        <v>600</v>
      </c>
    </row>
    <row r="10" spans="1:5">
      <c r="A10" s="3" t="s">
        <v>597</v>
      </c>
    </row>
    <row r="11" spans="1:5">
      <c r="A11" s="4" t="s">
        <v>598</v>
      </c>
      <c r="B11" s="11" t="n">
        <v>0.003323017</v>
      </c>
      <c r="D11" s="11" t="n">
        <v>0.003306849</v>
      </c>
    </row>
    <row r="12" spans="1:5">
      <c r="A12" s="4" t="s">
        <v>601</v>
      </c>
    </row>
    <row r="13" spans="1:5">
      <c r="A13" s="3" t="s">
        <v>597</v>
      </c>
    </row>
    <row r="14" spans="1:5">
      <c r="A14" s="4" t="s">
        <v>602</v>
      </c>
      <c r="E14" s="4" t="s">
        <v>603</v>
      </c>
    </row>
    <row r="15" spans="1:5">
      <c r="A15" s="4" t="s">
        <v>604</v>
      </c>
    </row>
    <row r="16" spans="1:5">
      <c r="A16" s="3" t="s">
        <v>597</v>
      </c>
    </row>
    <row r="17" spans="1:5">
      <c r="A17" s="4" t="s">
        <v>602</v>
      </c>
      <c r="E17" s="4" t="s">
        <v>603</v>
      </c>
    </row>
    <row r="18" spans="1:5">
      <c r="A18" s="4" t="s">
        <v>605</v>
      </c>
    </row>
    <row r="19" spans="1:5">
      <c r="A19" s="3" t="s">
        <v>597</v>
      </c>
    </row>
    <row r="20" spans="1:5">
      <c r="A20" s="4" t="s">
        <v>602</v>
      </c>
      <c r="E20" s="4" t="s">
        <v>603</v>
      </c>
    </row>
    <row r="21" spans="1:5">
      <c r="A21" s="4" t="s">
        <v>606</v>
      </c>
    </row>
    <row r="22" spans="1:5">
      <c r="A22" s="3" t="s">
        <v>597</v>
      </c>
    </row>
    <row r="23" spans="1:5">
      <c r="A23" s="4" t="s">
        <v>602</v>
      </c>
      <c r="B23" s="4" t="s">
        <v>607</v>
      </c>
      <c r="D23" s="4" t="s">
        <v>608</v>
      </c>
    </row>
    <row r="24" spans="1:5">
      <c r="A24" s="4" t="s">
        <v>609</v>
      </c>
    </row>
    <row r="25" spans="1:5">
      <c r="A25" s="3" t="s">
        <v>597</v>
      </c>
    </row>
    <row r="26" spans="1:5">
      <c r="A26" s="4" t="s">
        <v>602</v>
      </c>
      <c r="B26" s="4" t="s">
        <v>607</v>
      </c>
      <c r="D26" s="4" t="s">
        <v>608</v>
      </c>
    </row>
    <row r="27" spans="1:5">
      <c r="A27" s="4" t="s">
        <v>610</v>
      </c>
    </row>
    <row r="28" spans="1:5">
      <c r="A28" s="3" t="s">
        <v>597</v>
      </c>
    </row>
    <row r="29" spans="1:5">
      <c r="A29" s="4" t="s">
        <v>602</v>
      </c>
      <c r="B29" s="4" t="s">
        <v>607</v>
      </c>
      <c r="D29" s="4" t="s">
        <v>608</v>
      </c>
    </row>
    <row r="30" spans="1:5">
      <c r="A30" s="4" t="s">
        <v>611</v>
      </c>
    </row>
    <row r="31" spans="1:5">
      <c r="A31" s="3" t="s">
        <v>597</v>
      </c>
    </row>
    <row r="32" spans="1:5">
      <c r="A32" s="4" t="s">
        <v>602</v>
      </c>
      <c r="E32" s="4" t="s">
        <v>612</v>
      </c>
    </row>
    <row r="33" spans="1:5">
      <c r="A33" s="4" t="s">
        <v>613</v>
      </c>
    </row>
    <row r="34" spans="1:5">
      <c r="A34" s="3" t="s">
        <v>597</v>
      </c>
    </row>
    <row r="35" spans="1:5">
      <c r="A35" s="4" t="s">
        <v>602</v>
      </c>
      <c r="E35" s="4" t="s">
        <v>612</v>
      </c>
    </row>
    <row r="36" spans="1:5">
      <c r="A36" s="4" t="s">
        <v>614</v>
      </c>
    </row>
    <row r="37" spans="1:5">
      <c r="A37" s="3" t="s">
        <v>597</v>
      </c>
    </row>
    <row r="38" spans="1:5">
      <c r="A38" s="4" t="s">
        <v>602</v>
      </c>
      <c r="E38" s="4" t="s">
        <v>612</v>
      </c>
    </row>
    <row r="39" spans="1:5">
      <c r="A39" s="4" t="s">
        <v>615</v>
      </c>
    </row>
    <row r="40" spans="1:5">
      <c r="A40" s="3" t="s">
        <v>597</v>
      </c>
    </row>
    <row r="41" spans="1:5">
      <c r="A41" s="4" t="s">
        <v>602</v>
      </c>
      <c r="B41" s="4" t="s">
        <v>616</v>
      </c>
      <c r="D41" s="4" t="s">
        <v>612</v>
      </c>
    </row>
    <row r="42" spans="1:5">
      <c r="A42" s="4" t="s">
        <v>617</v>
      </c>
    </row>
    <row r="43" spans="1:5">
      <c r="A43" s="3" t="s">
        <v>597</v>
      </c>
    </row>
    <row r="44" spans="1:5">
      <c r="A44" s="4" t="s">
        <v>602</v>
      </c>
      <c r="B44" s="4" t="s">
        <v>616</v>
      </c>
      <c r="D44" s="4" t="s">
        <v>612</v>
      </c>
    </row>
    <row r="45" spans="1:5">
      <c r="A45" s="4" t="s">
        <v>618</v>
      </c>
    </row>
    <row r="46" spans="1:5">
      <c r="A46" s="3" t="s">
        <v>597</v>
      </c>
    </row>
    <row r="47" spans="1:5">
      <c r="A47" s="4" t="s">
        <v>602</v>
      </c>
      <c r="B47" s="4" t="s">
        <v>616</v>
      </c>
      <c r="D47" s="4" t="s">
        <v>612</v>
      </c>
    </row>
    <row r="48" spans="1:5">
      <c r="A48" s="4" t="s">
        <v>619</v>
      </c>
    </row>
    <row r="49" spans="1:5">
      <c r="A49" s="3" t="s">
        <v>597</v>
      </c>
    </row>
    <row r="50" spans="1:5">
      <c r="A50" s="4" t="s">
        <v>598</v>
      </c>
      <c r="C50" s="11" t="n">
        <v>0.003424658</v>
      </c>
    </row>
    <row r="51" spans="1:5">
      <c r="A51" s="4" t="s">
        <v>620</v>
      </c>
    </row>
    <row r="52" spans="1:5">
      <c r="A52" s="3" t="s">
        <v>597</v>
      </c>
    </row>
    <row r="53" spans="1:5">
      <c r="A53" s="4" t="s">
        <v>598</v>
      </c>
      <c r="C53" s="12" t="n">
        <v>0.002768493</v>
      </c>
    </row>
    <row r="54" spans="1:5">
      <c r="A54" s="4" t="s">
        <v>621</v>
      </c>
    </row>
    <row r="55" spans="1:5">
      <c r="A55" s="3" t="s">
        <v>597</v>
      </c>
    </row>
    <row r="56" spans="1:5">
      <c r="A56" s="4" t="s">
        <v>598</v>
      </c>
      <c r="C56" s="11" t="n">
        <v>0.003306849</v>
      </c>
    </row>
    <row r="57" spans="1:5">
      <c r="A57" s="4" t="s">
        <v>622</v>
      </c>
    </row>
    <row r="58" spans="1:5">
      <c r="A58" s="3" t="s">
        <v>597</v>
      </c>
    </row>
    <row r="59" spans="1:5">
      <c r="A59" s="4" t="s">
        <v>602</v>
      </c>
      <c r="C59" s="4" t="s">
        <v>623</v>
      </c>
    </row>
    <row r="60" spans="1:5">
      <c r="A60" s="4" t="s">
        <v>624</v>
      </c>
    </row>
    <row r="61" spans="1:5">
      <c r="A61" s="3" t="s">
        <v>597</v>
      </c>
    </row>
    <row r="62" spans="1:5">
      <c r="A62" s="4" t="s">
        <v>602</v>
      </c>
      <c r="C62" s="4" t="s">
        <v>623</v>
      </c>
    </row>
    <row r="63" spans="1:5">
      <c r="A63" s="4" t="s">
        <v>625</v>
      </c>
    </row>
    <row r="64" spans="1:5">
      <c r="A64" s="3" t="s">
        <v>597</v>
      </c>
    </row>
    <row r="65" spans="1:5">
      <c r="A65" s="4" t="s">
        <v>602</v>
      </c>
      <c r="C65" s="4" t="s">
        <v>6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5</v>
      </c>
      <c r="D2" s="2" t="s">
        <v>74</v>
      </c>
    </row>
    <row r="3" spans="1:4">
      <c r="A3" s="3" t="s">
        <v>126</v>
      </c>
    </row>
    <row r="4" spans="1:4">
      <c r="A4" s="4" t="s">
        <v>90</v>
      </c>
      <c r="B4" s="6" t="n">
        <v>-3138952</v>
      </c>
      <c r="C4" s="6" t="n">
        <v>-2307419</v>
      </c>
      <c r="D4" s="6" t="n">
        <v>-2492602</v>
      </c>
    </row>
    <row r="5" spans="1:4">
      <c r="A5" s="3" t="s">
        <v>127</v>
      </c>
    </row>
    <row r="6" spans="1:4">
      <c r="A6" s="4" t="s">
        <v>85</v>
      </c>
      <c r="B6" s="5" t="n">
        <v>3461439</v>
      </c>
      <c r="C6" s="5" t="n">
        <v>1822246</v>
      </c>
      <c r="D6" s="5" t="n">
        <v>622359</v>
      </c>
    </row>
    <row r="7" spans="1:4">
      <c r="A7" s="4" t="s">
        <v>128</v>
      </c>
      <c r="B7" s="5" t="n">
        <v>33789</v>
      </c>
      <c r="C7" s="5" t="n">
        <v>102796</v>
      </c>
      <c r="D7" s="5" t="n">
        <v>34233</v>
      </c>
    </row>
    <row r="8" spans="1:4">
      <c r="A8" s="4" t="s">
        <v>129</v>
      </c>
      <c r="B8" s="5" t="n">
        <v>12361</v>
      </c>
      <c r="C8" s="5" t="n">
        <v>9224</v>
      </c>
      <c r="D8" s="5" t="n">
        <v>3438</v>
      </c>
    </row>
    <row r="9" spans="1:4">
      <c r="A9" s="4" t="s">
        <v>130</v>
      </c>
      <c r="B9" s="5" t="n">
        <v>24530</v>
      </c>
      <c r="C9" s="5" t="n">
        <v>19356</v>
      </c>
      <c r="D9" s="5" t="n">
        <v>8065</v>
      </c>
    </row>
    <row r="10" spans="1:4">
      <c r="A10" s="3" t="s">
        <v>131</v>
      </c>
    </row>
    <row r="11" spans="1:4">
      <c r="A11" s="4" t="s">
        <v>49</v>
      </c>
      <c r="B11" s="5" t="n">
        <v>293914</v>
      </c>
      <c r="C11" s="5" t="n">
        <v>-45053</v>
      </c>
      <c r="D11" s="5" t="n">
        <v>75759</v>
      </c>
    </row>
    <row r="12" spans="1:4">
      <c r="A12" s="4" t="s">
        <v>132</v>
      </c>
      <c r="B12" s="5" t="n">
        <v>-74024</v>
      </c>
      <c r="C12" s="5" t="n">
        <v>17802</v>
      </c>
      <c r="D12" s="5" t="n">
        <v>-35763</v>
      </c>
    </row>
    <row r="13" spans="1:4">
      <c r="A13" s="4" t="s">
        <v>51</v>
      </c>
      <c r="B13" s="5" t="n">
        <v>27652</v>
      </c>
      <c r="C13" s="5" t="n">
        <v>266454</v>
      </c>
      <c r="D13" s="5" t="n">
        <v>809512</v>
      </c>
    </row>
    <row r="14" spans="1:4">
      <c r="A14" s="4" t="s">
        <v>52</v>
      </c>
      <c r="B14" s="5" t="n">
        <v>76879</v>
      </c>
      <c r="C14" s="5" t="n">
        <v>17632</v>
      </c>
      <c r="D14" s="5" t="n">
        <v>49655</v>
      </c>
    </row>
    <row r="15" spans="1:4">
      <c r="A15" s="4" t="s">
        <v>45</v>
      </c>
      <c r="B15" s="5" t="n">
        <v>-126778</v>
      </c>
      <c r="C15" s="5" t="n">
        <v>6621</v>
      </c>
      <c r="D15" s="5" t="n">
        <v>-280140</v>
      </c>
    </row>
    <row r="16" spans="1:4">
      <c r="A16" s="4" t="s">
        <v>133</v>
      </c>
      <c r="B16" s="5" t="n">
        <v>590810</v>
      </c>
      <c r="C16" s="5" t="n">
        <v>-90341</v>
      </c>
      <c r="D16" s="5" t="n">
        <v>-1205484</v>
      </c>
    </row>
    <row r="17" spans="1:4">
      <c r="A17" s="3" t="s">
        <v>134</v>
      </c>
    </row>
    <row r="18" spans="1:4">
      <c r="A18" s="4" t="s">
        <v>135</v>
      </c>
      <c r="B18" s="5" t="n">
        <v>-59309923</v>
      </c>
      <c r="D18" s="5" t="n">
        <v>-45901562</v>
      </c>
    </row>
    <row r="19" spans="1:4">
      <c r="A19" s="4" t="s">
        <v>136</v>
      </c>
      <c r="B19" s="5" t="n">
        <v>-149676</v>
      </c>
      <c r="C19" s="5" t="n">
        <v>-85091</v>
      </c>
    </row>
    <row r="20" spans="1:4">
      <c r="A20" s="4" t="s">
        <v>137</v>
      </c>
      <c r="B20" s="5" t="n">
        <v>-59459599</v>
      </c>
      <c r="C20" s="5" t="n">
        <v>-85091</v>
      </c>
      <c r="D20" s="5" t="n">
        <v>-45901562</v>
      </c>
    </row>
    <row r="21" spans="1:4">
      <c r="A21" s="3" t="s">
        <v>138</v>
      </c>
    </row>
    <row r="22" spans="1:4">
      <c r="A22" s="4" t="s">
        <v>139</v>
      </c>
      <c r="B22" s="5" t="n">
        <v>-5700000</v>
      </c>
      <c r="C22" s="5" t="n">
        <v>-18300000</v>
      </c>
    </row>
    <row r="23" spans="1:4">
      <c r="A23" s="4" t="s">
        <v>140</v>
      </c>
      <c r="B23" s="5" t="n">
        <v>44930000</v>
      </c>
      <c r="D23" s="5" t="n">
        <v>45750000</v>
      </c>
    </row>
    <row r="24" spans="1:4">
      <c r="A24" s="4" t="s">
        <v>141</v>
      </c>
      <c r="B24" s="5" t="n">
        <v>16602981</v>
      </c>
      <c r="C24" s="5" t="n">
        <v>26152992</v>
      </c>
      <c r="D24" s="5" t="n">
        <v>6779935</v>
      </c>
    </row>
    <row r="25" spans="1:4">
      <c r="A25" s="4" t="s">
        <v>142</v>
      </c>
      <c r="B25" s="5" t="n">
        <v>-2485497</v>
      </c>
      <c r="C25" s="5" t="n">
        <v>-3461553</v>
      </c>
      <c r="D25" s="5" t="n">
        <v>-2989222</v>
      </c>
    </row>
    <row r="26" spans="1:4">
      <c r="A26" s="4" t="s">
        <v>143</v>
      </c>
      <c r="B26" s="5" t="n">
        <v>6500000</v>
      </c>
    </row>
    <row r="27" spans="1:4">
      <c r="A27" s="4" t="s">
        <v>144</v>
      </c>
      <c r="B27" s="5" t="n">
        <v>-971924</v>
      </c>
      <c r="C27" s="5" t="n">
        <v>-456246</v>
      </c>
      <c r="D27" s="5" t="n">
        <v>-12226</v>
      </c>
    </row>
    <row r="28" spans="1:4">
      <c r="A28" s="4" t="s">
        <v>111</v>
      </c>
      <c r="B28" s="5" t="n">
        <v>-173558</v>
      </c>
    </row>
    <row r="29" spans="1:4">
      <c r="A29" s="4" t="s">
        <v>145</v>
      </c>
      <c r="B29" s="5" t="n">
        <v>-1000000</v>
      </c>
      <c r="D29" s="5" t="n">
        <v>2650000</v>
      </c>
    </row>
    <row r="30" spans="1:4">
      <c r="A30" s="4" t="s">
        <v>146</v>
      </c>
      <c r="B30" s="5" t="n">
        <v>-315092</v>
      </c>
      <c r="C30" s="5" t="n">
        <v>-2291</v>
      </c>
      <c r="D30" s="5" t="n">
        <v>-22904</v>
      </c>
    </row>
    <row r="31" spans="1:4">
      <c r="A31" s="4" t="s">
        <v>147</v>
      </c>
      <c r="B31" s="5" t="n">
        <v>57386910</v>
      </c>
      <c r="C31" s="5" t="n">
        <v>3932902</v>
      </c>
      <c r="D31" s="5" t="n">
        <v>52155583</v>
      </c>
    </row>
    <row r="32" spans="1:4">
      <c r="A32" s="4" t="s">
        <v>148</v>
      </c>
      <c r="B32" s="5" t="n">
        <v>-1481879</v>
      </c>
      <c r="C32" s="5" t="n">
        <v>3757470</v>
      </c>
      <c r="D32" s="5" t="n">
        <v>5048537</v>
      </c>
    </row>
    <row r="33" spans="1:4">
      <c r="A33" s="4" t="s">
        <v>149</v>
      </c>
      <c r="B33" s="5" t="n">
        <v>9038642</v>
      </c>
      <c r="C33" s="5" t="n">
        <v>5281172</v>
      </c>
      <c r="D33" s="5" t="n">
        <v>232635</v>
      </c>
    </row>
    <row r="34" spans="1:4">
      <c r="A34" s="4" t="s">
        <v>150</v>
      </c>
      <c r="B34" s="5" t="n">
        <v>7556763</v>
      </c>
      <c r="C34" s="5" t="n">
        <v>9038642</v>
      </c>
      <c r="D34" s="5" t="n">
        <v>5281172</v>
      </c>
    </row>
    <row r="35" spans="1:4">
      <c r="A35" s="3" t="s">
        <v>151</v>
      </c>
    </row>
    <row r="36" spans="1:4">
      <c r="A36" s="4" t="s">
        <v>37</v>
      </c>
      <c r="B36" s="5" t="n">
        <v>3543573</v>
      </c>
      <c r="D36" s="5" t="n">
        <v>6301838</v>
      </c>
    </row>
    <row r="37" spans="1:4">
      <c r="A37" s="4" t="s">
        <v>38</v>
      </c>
      <c r="B37" s="5" t="n">
        <v>49994877</v>
      </c>
      <c r="D37" s="5" t="n">
        <v>36723483</v>
      </c>
    </row>
    <row r="38" spans="1:4">
      <c r="A38" s="4" t="s">
        <v>152</v>
      </c>
      <c r="B38" s="5" t="n">
        <v>3214178</v>
      </c>
      <c r="D38" s="5" t="n">
        <v>867859</v>
      </c>
    </row>
    <row r="39" spans="1:4">
      <c r="A39" s="4" t="s">
        <v>153</v>
      </c>
      <c r="B39" s="5" t="n">
        <v>1767003</v>
      </c>
      <c r="D39" s="5" t="n">
        <v>1232754</v>
      </c>
    </row>
    <row r="40" spans="1:4">
      <c r="A40" s="4" t="s">
        <v>154</v>
      </c>
      <c r="B40" s="5" t="n">
        <v>1194134</v>
      </c>
      <c r="D40" s="5" t="n">
        <v>601623</v>
      </c>
    </row>
    <row r="41" spans="1:4">
      <c r="A41" s="4" t="s">
        <v>155</v>
      </c>
      <c r="B41" s="5" t="n">
        <v>-403842</v>
      </c>
      <c r="D41" s="5" t="n">
        <v>174005</v>
      </c>
    </row>
    <row r="42" spans="1:4">
      <c r="A42" s="4" t="s">
        <v>135</v>
      </c>
      <c r="B42" s="5" t="n">
        <v>59309923</v>
      </c>
      <c r="D42" s="5" t="n">
        <v>45901562</v>
      </c>
    </row>
    <row r="43" spans="1:4">
      <c r="A43" s="3" t="s">
        <v>156</v>
      </c>
    </row>
    <row r="44" spans="1:4">
      <c r="A44" s="4" t="s">
        <v>157</v>
      </c>
      <c r="B44" s="5" t="n">
        <v>1917723</v>
      </c>
      <c r="C44" s="5" t="n">
        <v>1281454</v>
      </c>
      <c r="D44" s="5" t="n">
        <v>476881</v>
      </c>
    </row>
    <row r="45" spans="1:4">
      <c r="A45" s="4" t="s">
        <v>50</v>
      </c>
      <c r="B45" s="5" t="n">
        <v>213859</v>
      </c>
      <c r="C45" s="5" t="n">
        <v>137207</v>
      </c>
      <c r="D45" s="5" t="n">
        <v>23738</v>
      </c>
    </row>
    <row r="46" spans="1:4">
      <c r="A46" s="4" t="s">
        <v>158</v>
      </c>
      <c r="B46" s="5" t="n">
        <v>725430</v>
      </c>
      <c r="C46" s="5" t="n">
        <v>541723</v>
      </c>
      <c r="D46" s="5" t="n">
        <v>332272</v>
      </c>
    </row>
    <row r="47" spans="1:4">
      <c r="A47" s="4" t="s">
        <v>113</v>
      </c>
      <c r="B47" s="5" t="n">
        <v>553873</v>
      </c>
      <c r="C47" s="5" t="n">
        <v>193755</v>
      </c>
      <c r="D47" s="5" t="n">
        <v>3436</v>
      </c>
    </row>
    <row r="48" spans="1:4">
      <c r="A48" s="4" t="s">
        <v>159</v>
      </c>
      <c r="B48" s="6" t="n">
        <v>1088899</v>
      </c>
      <c r="C48" s="6" t="n">
        <v>438463</v>
      </c>
      <c r="D48" s="6" t="n">
        <v>14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26</v>
      </c>
      <c r="B1" s="2" t="s">
        <v>593</v>
      </c>
      <c r="E1" s="2" t="s">
        <v>1</v>
      </c>
    </row>
    <row r="2" spans="1:7">
      <c r="B2" s="2" t="s">
        <v>321</v>
      </c>
      <c r="C2" s="2" t="s">
        <v>594</v>
      </c>
      <c r="D2" s="2" t="s">
        <v>495</v>
      </c>
      <c r="E2" s="2" t="s">
        <v>2</v>
      </c>
      <c r="F2" s="2" t="s">
        <v>35</v>
      </c>
      <c r="G2" s="2" t="s">
        <v>74</v>
      </c>
    </row>
    <row r="3" spans="1:7">
      <c r="A3" s="3" t="s">
        <v>597</v>
      </c>
    </row>
    <row r="4" spans="1:7">
      <c r="A4" s="4" t="s">
        <v>326</v>
      </c>
      <c r="E4" s="6" t="n">
        <v>1088899</v>
      </c>
      <c r="F4" s="6" t="n">
        <v>438463</v>
      </c>
      <c r="G4" s="6" t="n">
        <v>1457</v>
      </c>
    </row>
    <row r="5" spans="1:7">
      <c r="A5" s="4" t="s">
        <v>627</v>
      </c>
    </row>
    <row r="6" spans="1:7">
      <c r="A6" s="3" t="s">
        <v>597</v>
      </c>
    </row>
    <row r="7" spans="1:7">
      <c r="A7" s="4" t="s">
        <v>326</v>
      </c>
      <c r="D7" s="6" t="n">
        <v>109690</v>
      </c>
    </row>
    <row r="8" spans="1:7">
      <c r="A8" s="4" t="s">
        <v>628</v>
      </c>
      <c r="D8" s="5" t="n">
        <v>4673</v>
      </c>
    </row>
    <row r="9" spans="1:7">
      <c r="A9" s="4" t="s">
        <v>629</v>
      </c>
      <c r="D9" s="6" t="n">
        <v>104169</v>
      </c>
    </row>
    <row r="10" spans="1:7">
      <c r="A10" s="4" t="s">
        <v>630</v>
      </c>
    </row>
    <row r="11" spans="1:7">
      <c r="A11" s="3" t="s">
        <v>597</v>
      </c>
    </row>
    <row r="12" spans="1:7">
      <c r="A12" s="4" t="s">
        <v>631</v>
      </c>
      <c r="E12" s="4" t="s">
        <v>632</v>
      </c>
    </row>
    <row r="13" spans="1:7">
      <c r="A13" s="4" t="s">
        <v>633</v>
      </c>
      <c r="E13" s="4" t="s">
        <v>634</v>
      </c>
    </row>
    <row r="14" spans="1:7">
      <c r="A14" s="4" t="s">
        <v>635</v>
      </c>
    </row>
    <row r="15" spans="1:7">
      <c r="A15" s="3" t="s">
        <v>597</v>
      </c>
    </row>
    <row r="16" spans="1:7">
      <c r="A16" s="4" t="s">
        <v>636</v>
      </c>
      <c r="D16" s="6" t="n">
        <v>213859</v>
      </c>
    </row>
    <row r="17" spans="1:7">
      <c r="A17" s="4" t="s">
        <v>637</v>
      </c>
    </row>
    <row r="18" spans="1:7">
      <c r="A18" s="3" t="s">
        <v>597</v>
      </c>
    </row>
    <row r="19" spans="1:7">
      <c r="A19" s="4" t="s">
        <v>326</v>
      </c>
      <c r="C19" s="6" t="n">
        <v>111350</v>
      </c>
    </row>
    <row r="20" spans="1:7">
      <c r="A20" s="4" t="s">
        <v>628</v>
      </c>
      <c r="C20" s="5" t="n">
        <v>4747</v>
      </c>
    </row>
    <row r="21" spans="1:7">
      <c r="A21" s="4" t="s">
        <v>629</v>
      </c>
      <c r="C21" s="6" t="n">
        <v>108114</v>
      </c>
    </row>
    <row r="22" spans="1:7">
      <c r="A22" s="4" t="s">
        <v>638</v>
      </c>
    </row>
    <row r="23" spans="1:7">
      <c r="A23" s="3" t="s">
        <v>597</v>
      </c>
    </row>
    <row r="24" spans="1:7">
      <c r="A24" s="4" t="s">
        <v>631</v>
      </c>
      <c r="E24" s="4" t="s">
        <v>634</v>
      </c>
    </row>
    <row r="25" spans="1:7">
      <c r="A25" s="4" t="s">
        <v>633</v>
      </c>
      <c r="E25" s="4" t="s">
        <v>639</v>
      </c>
    </row>
    <row r="26" spans="1:7">
      <c r="A26" s="4" t="s">
        <v>640</v>
      </c>
    </row>
    <row r="27" spans="1:7">
      <c r="A27" s="3" t="s">
        <v>597</v>
      </c>
    </row>
    <row r="28" spans="1:7">
      <c r="A28" s="4" t="s">
        <v>636</v>
      </c>
      <c r="C28" s="6" t="n">
        <v>219464</v>
      </c>
    </row>
    <row r="29" spans="1:7">
      <c r="A29" s="4" t="s">
        <v>641</v>
      </c>
    </row>
    <row r="30" spans="1:7">
      <c r="A30" s="3" t="s">
        <v>597</v>
      </c>
    </row>
    <row r="31" spans="1:7">
      <c r="A31" s="4" t="s">
        <v>326</v>
      </c>
      <c r="B31" s="6" t="n">
        <v>89610</v>
      </c>
    </row>
    <row r="32" spans="1:7">
      <c r="A32" s="4" t="s">
        <v>628</v>
      </c>
      <c r="B32" s="5" t="n">
        <v>3830</v>
      </c>
    </row>
    <row r="33" spans="1:7">
      <c r="A33" s="4" t="s">
        <v>629</v>
      </c>
      <c r="B33" s="6" t="n">
        <v>84610</v>
      </c>
    </row>
    <row r="34" spans="1:7">
      <c r="A34" s="4" t="s">
        <v>642</v>
      </c>
    </row>
    <row r="35" spans="1:7">
      <c r="A35" s="3" t="s">
        <v>597</v>
      </c>
    </row>
    <row r="36" spans="1:7">
      <c r="A36" s="4" t="s">
        <v>631</v>
      </c>
      <c r="E36" s="4" t="s">
        <v>639</v>
      </c>
    </row>
    <row r="37" spans="1:7">
      <c r="A37" s="4" t="s">
        <v>633</v>
      </c>
      <c r="E37" s="4" t="s">
        <v>643</v>
      </c>
    </row>
    <row r="38" spans="1:7">
      <c r="A38" s="4" t="s">
        <v>644</v>
      </c>
    </row>
    <row r="39" spans="1:7">
      <c r="A39" s="3" t="s">
        <v>597</v>
      </c>
    </row>
    <row r="40" spans="1:7">
      <c r="A40" s="4" t="s">
        <v>636</v>
      </c>
      <c r="B40" s="6" t="n">
        <v>174220</v>
      </c>
    </row>
  </sheetData>
  <mergeCells count="3">
    <mergeCell ref="A1:A2"/>
    <mergeCell ref="B1:D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s>
  <sheetData>
    <row r="1" spans="1:6">
      <c r="A1" s="1" t="s">
        <v>645</v>
      </c>
      <c r="C1" s="2" t="s">
        <v>1</v>
      </c>
    </row>
    <row r="2" spans="1:6">
      <c r="C2" s="2" t="s">
        <v>2</v>
      </c>
      <c r="E2" s="2" t="s">
        <v>35</v>
      </c>
      <c r="F2" s="2" t="s">
        <v>74</v>
      </c>
    </row>
    <row r="3" spans="1:6">
      <c r="A3" s="3" t="s">
        <v>646</v>
      </c>
    </row>
    <row r="4" spans="1:6">
      <c r="A4" s="4" t="s">
        <v>647</v>
      </c>
      <c r="C4" s="6" t="n">
        <v>66680000</v>
      </c>
    </row>
    <row r="5" spans="1:6">
      <c r="A5" s="4" t="s">
        <v>648</v>
      </c>
      <c r="B5" s="4" t="s">
        <v>352</v>
      </c>
      <c r="C5" s="5" t="n">
        <v>9845410</v>
      </c>
    </row>
    <row r="6" spans="1:6">
      <c r="A6" s="4" t="s">
        <v>649</v>
      </c>
      <c r="B6" s="4" t="s">
        <v>352</v>
      </c>
      <c r="C6" s="5" t="n">
        <v>93800154</v>
      </c>
    </row>
    <row r="7" spans="1:6">
      <c r="A7" s="4" t="s">
        <v>650</v>
      </c>
      <c r="C7" s="5" t="n">
        <v>180580</v>
      </c>
    </row>
    <row r="8" spans="1:6">
      <c r="A8" s="4" t="s">
        <v>651</v>
      </c>
      <c r="B8" s="4" t="s">
        <v>652</v>
      </c>
      <c r="C8" s="5" t="n">
        <v>9845410</v>
      </c>
    </row>
    <row r="9" spans="1:6">
      <c r="A9" s="4" t="s">
        <v>653</v>
      </c>
      <c r="B9" s="4" t="s">
        <v>652</v>
      </c>
      <c r="C9" s="5" t="n">
        <v>93980734</v>
      </c>
    </row>
    <row r="10" spans="1:6">
      <c r="A10" s="4" t="s">
        <v>654</v>
      </c>
      <c r="C10" s="5" t="n">
        <v>103826144</v>
      </c>
      <c r="D10" s="4" t="s">
        <v>652</v>
      </c>
      <c r="E10" s="6" t="n">
        <v>45191015</v>
      </c>
      <c r="F10" s="6" t="n">
        <v>45125934</v>
      </c>
    </row>
    <row r="11" spans="1:6">
      <c r="A11" s="4" t="s">
        <v>655</v>
      </c>
      <c r="C11" s="5" t="n">
        <v>-4391774</v>
      </c>
      <c r="D11" s="4" t="s">
        <v>507</v>
      </c>
      <c r="E11" s="6" t="n">
        <v>-1822971</v>
      </c>
      <c r="F11" s="6" t="n">
        <v>-364520</v>
      </c>
    </row>
    <row r="12" spans="1:6">
      <c r="A12" s="4" t="s">
        <v>656</v>
      </c>
    </row>
    <row r="13" spans="1:6">
      <c r="A13" s="3" t="s">
        <v>646</v>
      </c>
    </row>
    <row r="14" spans="1:6">
      <c r="A14" s="4" t="s">
        <v>647</v>
      </c>
      <c r="C14" s="5" t="n">
        <v>27450000</v>
      </c>
    </row>
    <row r="15" spans="1:6">
      <c r="A15" s="4" t="s">
        <v>648</v>
      </c>
      <c r="B15" s="4" t="s">
        <v>352</v>
      </c>
      <c r="C15" s="5" t="n">
        <v>6301838</v>
      </c>
    </row>
    <row r="16" spans="1:6">
      <c r="A16" s="4" t="s">
        <v>649</v>
      </c>
      <c r="B16" s="4" t="s">
        <v>352</v>
      </c>
      <c r="C16" s="5" t="n">
        <v>38824096</v>
      </c>
    </row>
    <row r="17" spans="1:6">
      <c r="A17" s="4" t="s">
        <v>650</v>
      </c>
      <c r="C17" s="5" t="n">
        <v>90272</v>
      </c>
    </row>
    <row r="18" spans="1:6">
      <c r="A18" s="4" t="s">
        <v>651</v>
      </c>
      <c r="B18" s="4" t="s">
        <v>652</v>
      </c>
      <c r="C18" s="5" t="n">
        <v>6301838</v>
      </c>
    </row>
    <row r="19" spans="1:6">
      <c r="A19" s="4" t="s">
        <v>653</v>
      </c>
      <c r="B19" s="4" t="s">
        <v>652</v>
      </c>
      <c r="C19" s="5" t="n">
        <v>38914368</v>
      </c>
    </row>
    <row r="20" spans="1:6">
      <c r="A20" s="4" t="s">
        <v>654</v>
      </c>
      <c r="B20" s="4" t="s">
        <v>652</v>
      </c>
      <c r="C20" s="5" t="n">
        <v>45216206</v>
      </c>
    </row>
    <row r="21" spans="1:6">
      <c r="A21" s="4" t="s">
        <v>655</v>
      </c>
      <c r="B21" s="4" t="s">
        <v>507</v>
      </c>
      <c r="C21" s="6" t="n">
        <v>-3291618</v>
      </c>
    </row>
    <row r="22" spans="1:6">
      <c r="A22" s="4" t="s">
        <v>657</v>
      </c>
      <c r="C22" s="5" t="n">
        <v>2014</v>
      </c>
    </row>
    <row r="23" spans="1:6">
      <c r="A23" s="4" t="s">
        <v>658</v>
      </c>
      <c r="C23" s="5" t="n">
        <v>2015</v>
      </c>
    </row>
    <row r="24" spans="1:6">
      <c r="A24" s="4" t="s">
        <v>659</v>
      </c>
    </row>
    <row r="25" spans="1:6">
      <c r="A25" s="3" t="s">
        <v>646</v>
      </c>
    </row>
    <row r="26" spans="1:6">
      <c r="A26" s="4" t="s">
        <v>660</v>
      </c>
      <c r="C26" s="4" t="s">
        <v>314</v>
      </c>
    </row>
    <row r="27" spans="1:6">
      <c r="A27" s="4" t="s">
        <v>661</v>
      </c>
    </row>
    <row r="28" spans="1:6">
      <c r="A28" s="3" t="s">
        <v>646</v>
      </c>
    </row>
    <row r="29" spans="1:6">
      <c r="A29" s="4" t="s">
        <v>660</v>
      </c>
      <c r="C29" s="4" t="s">
        <v>312</v>
      </c>
    </row>
    <row r="30" spans="1:6">
      <c r="A30" s="4" t="s">
        <v>662</v>
      </c>
    </row>
    <row r="31" spans="1:6">
      <c r="A31" s="3" t="s">
        <v>646</v>
      </c>
    </row>
    <row r="32" spans="1:6">
      <c r="A32" s="4" t="s">
        <v>647</v>
      </c>
      <c r="C32" s="6" t="n">
        <v>17300000</v>
      </c>
    </row>
    <row r="33" spans="1:6">
      <c r="A33" s="4" t="s">
        <v>648</v>
      </c>
      <c r="B33" s="4" t="s">
        <v>352</v>
      </c>
      <c r="C33" s="5" t="n">
        <v>1492382</v>
      </c>
    </row>
    <row r="34" spans="1:6">
      <c r="A34" s="4" t="s">
        <v>649</v>
      </c>
      <c r="B34" s="4" t="s">
        <v>352</v>
      </c>
      <c r="C34" s="5" t="n">
        <v>21010632</v>
      </c>
    </row>
    <row r="35" spans="1:6">
      <c r="A35" s="4" t="s">
        <v>650</v>
      </c>
      <c r="C35" s="5" t="n">
        <v>52155</v>
      </c>
    </row>
    <row r="36" spans="1:6">
      <c r="A36" s="4" t="s">
        <v>651</v>
      </c>
      <c r="B36" s="4" t="s">
        <v>652</v>
      </c>
      <c r="C36" s="5" t="n">
        <v>1492382</v>
      </c>
    </row>
    <row r="37" spans="1:6">
      <c r="A37" s="4" t="s">
        <v>653</v>
      </c>
      <c r="B37" s="4" t="s">
        <v>652</v>
      </c>
      <c r="C37" s="5" t="n">
        <v>21062787</v>
      </c>
    </row>
    <row r="38" spans="1:6">
      <c r="A38" s="4" t="s">
        <v>654</v>
      </c>
      <c r="B38" s="4" t="s">
        <v>652</v>
      </c>
      <c r="C38" s="5" t="n">
        <v>22555169</v>
      </c>
    </row>
    <row r="39" spans="1:6">
      <c r="A39" s="4" t="s">
        <v>655</v>
      </c>
      <c r="B39" s="4" t="s">
        <v>507</v>
      </c>
      <c r="C39" s="6" t="n">
        <v>-508464</v>
      </c>
    </row>
    <row r="40" spans="1:6">
      <c r="A40" s="4" t="s">
        <v>657</v>
      </c>
      <c r="C40" s="5" t="n">
        <v>2010</v>
      </c>
    </row>
    <row r="41" spans="1:6">
      <c r="A41" s="4" t="s">
        <v>658</v>
      </c>
      <c r="C41" s="5" t="n">
        <v>2017</v>
      </c>
    </row>
    <row r="42" spans="1:6">
      <c r="A42" s="4" t="s">
        <v>663</v>
      </c>
    </row>
    <row r="43" spans="1:6">
      <c r="A43" s="3" t="s">
        <v>646</v>
      </c>
    </row>
    <row r="44" spans="1:6">
      <c r="A44" s="4" t="s">
        <v>660</v>
      </c>
      <c r="C44" s="4" t="s">
        <v>314</v>
      </c>
    </row>
    <row r="45" spans="1:6">
      <c r="A45" s="4" t="s">
        <v>664</v>
      </c>
    </row>
    <row r="46" spans="1:6">
      <c r="A46" s="3" t="s">
        <v>646</v>
      </c>
    </row>
    <row r="47" spans="1:6">
      <c r="A47" s="4" t="s">
        <v>660</v>
      </c>
      <c r="C47" s="4" t="s">
        <v>312</v>
      </c>
    </row>
    <row r="48" spans="1:6">
      <c r="A48" s="4" t="s">
        <v>665</v>
      </c>
    </row>
    <row r="49" spans="1:6">
      <c r="A49" s="3" t="s">
        <v>646</v>
      </c>
    </row>
    <row r="50" spans="1:6">
      <c r="A50" s="4" t="s">
        <v>647</v>
      </c>
      <c r="C50" s="6" t="n">
        <v>21930000</v>
      </c>
    </row>
    <row r="51" spans="1:6">
      <c r="A51" s="4" t="s">
        <v>648</v>
      </c>
      <c r="B51" s="4" t="s">
        <v>352</v>
      </c>
      <c r="C51" s="5" t="n">
        <v>2051190</v>
      </c>
    </row>
    <row r="52" spans="1:6">
      <c r="A52" s="4" t="s">
        <v>649</v>
      </c>
      <c r="B52" s="4" t="s">
        <v>352</v>
      </c>
      <c r="C52" s="5" t="n">
        <v>33965426</v>
      </c>
    </row>
    <row r="53" spans="1:6">
      <c r="A53" s="4" t="s">
        <v>650</v>
      </c>
      <c r="C53" s="5" t="n">
        <v>38153</v>
      </c>
    </row>
    <row r="54" spans="1:6">
      <c r="A54" s="4" t="s">
        <v>651</v>
      </c>
      <c r="B54" s="4" t="s">
        <v>652</v>
      </c>
      <c r="C54" s="5" t="n">
        <v>2051190</v>
      </c>
    </row>
    <row r="55" spans="1:6">
      <c r="A55" s="4" t="s">
        <v>653</v>
      </c>
      <c r="B55" s="4" t="s">
        <v>652</v>
      </c>
      <c r="C55" s="5" t="n">
        <v>34003579</v>
      </c>
    </row>
    <row r="56" spans="1:6">
      <c r="A56" s="4" t="s">
        <v>654</v>
      </c>
      <c r="B56" s="4" t="s">
        <v>652</v>
      </c>
      <c r="C56" s="5" t="n">
        <v>36054769</v>
      </c>
    </row>
    <row r="57" spans="1:6">
      <c r="A57" s="4" t="s">
        <v>655</v>
      </c>
      <c r="B57" s="4" t="s">
        <v>507</v>
      </c>
      <c r="C57" s="6" t="n">
        <v>-591692</v>
      </c>
    </row>
    <row r="58" spans="1:6">
      <c r="A58" s="4" t="s">
        <v>657</v>
      </c>
      <c r="C58" s="5" t="n">
        <v>2007</v>
      </c>
    </row>
    <row r="59" spans="1:6">
      <c r="A59" s="4" t="s">
        <v>658</v>
      </c>
      <c r="C59" s="5" t="n">
        <v>2017</v>
      </c>
    </row>
    <row r="60" spans="1:6">
      <c r="A60" s="4" t="s">
        <v>666</v>
      </c>
    </row>
    <row r="61" spans="1:6">
      <c r="A61" s="3" t="s">
        <v>646</v>
      </c>
    </row>
    <row r="62" spans="1:6">
      <c r="A62" s="4" t="s">
        <v>660</v>
      </c>
      <c r="C62" s="4" t="s">
        <v>314</v>
      </c>
    </row>
    <row r="63" spans="1:6">
      <c r="A63" s="4" t="s">
        <v>667</v>
      </c>
    </row>
    <row r="64" spans="1:6">
      <c r="A64" s="3" t="s">
        <v>646</v>
      </c>
    </row>
    <row r="65" spans="1:6">
      <c r="A65" s="4" t="s">
        <v>660</v>
      </c>
      <c r="C65" s="4" t="s">
        <v>312</v>
      </c>
    </row>
    <row r="66" spans="1:6"/>
    <row r="67" spans="1:6">
      <c r="A67" s="4" t="s">
        <v>352</v>
      </c>
      <c r="B67" s="4" t="s">
        <v>668</v>
      </c>
    </row>
    <row r="68" spans="1:6">
      <c r="A68" s="4" t="s">
        <v>354</v>
      </c>
      <c r="B68" s="4" t="s">
        <v>669</v>
      </c>
    </row>
    <row r="69" spans="1:6">
      <c r="A69" s="4" t="s">
        <v>505</v>
      </c>
      <c r="B69" s="4" t="s">
        <v>670</v>
      </c>
    </row>
    <row r="70" spans="1:6">
      <c r="A70" s="4" t="s">
        <v>507</v>
      </c>
      <c r="B70" s="4" t="s">
        <v>671</v>
      </c>
    </row>
  </sheetData>
  <mergeCells count="8">
    <mergeCell ref="A1:B2"/>
    <mergeCell ref="C1:D1"/>
    <mergeCell ref="C2:D2"/>
    <mergeCell ref="A66:E66"/>
    <mergeCell ref="B67:E67"/>
    <mergeCell ref="B68:E68"/>
    <mergeCell ref="B69:E69"/>
    <mergeCell ref="B70:E7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2</v>
      </c>
      <c r="B1" s="2" t="s">
        <v>2</v>
      </c>
      <c r="C1" s="2" t="s">
        <v>35</v>
      </c>
      <c r="D1" s="2" t="s">
        <v>74</v>
      </c>
    </row>
    <row r="2" spans="1:4">
      <c r="A2" s="3" t="s">
        <v>203</v>
      </c>
    </row>
    <row r="3" spans="1:4">
      <c r="A3" s="4" t="s">
        <v>673</v>
      </c>
      <c r="B3" s="6" t="n">
        <v>106875120</v>
      </c>
      <c r="C3" s="6" t="n">
        <v>47020129</v>
      </c>
      <c r="D3" s="6" t="n">
        <v>4697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s>
  <sheetData>
    <row r="1" spans="1:5">
      <c r="A1" s="1" t="s">
        <v>674</v>
      </c>
      <c r="B1" s="2" t="s">
        <v>1</v>
      </c>
    </row>
    <row r="2" spans="1:5">
      <c r="B2" s="2" t="s">
        <v>2</v>
      </c>
      <c r="D2" s="2" t="s">
        <v>35</v>
      </c>
      <c r="E2" s="2" t="s">
        <v>74</v>
      </c>
    </row>
    <row r="3" spans="1:5">
      <c r="A3" s="3" t="s">
        <v>203</v>
      </c>
    </row>
    <row r="4" spans="1:5">
      <c r="A4" s="4" t="s">
        <v>675</v>
      </c>
      <c r="B4" s="6" t="n">
        <v>45191015</v>
      </c>
      <c r="D4" s="6" t="n">
        <v>45125934</v>
      </c>
    </row>
    <row r="5" spans="1:5">
      <c r="A5" s="4" t="s">
        <v>211</v>
      </c>
      <c r="B5" s="5" t="n">
        <v>58519630</v>
      </c>
      <c r="E5" s="6" t="n">
        <v>45125934</v>
      </c>
    </row>
    <row r="6" spans="1:5">
      <c r="A6" s="4" t="s">
        <v>676</v>
      </c>
      <c r="B6" s="5" t="n">
        <v>115499</v>
      </c>
      <c r="D6" s="5" t="n">
        <v>65081</v>
      </c>
    </row>
    <row r="7" spans="1:5">
      <c r="A7" s="4" t="s">
        <v>677</v>
      </c>
      <c r="B7" s="6" t="n">
        <v>103826144</v>
      </c>
      <c r="C7" s="4" t="s">
        <v>678</v>
      </c>
      <c r="D7" s="6" t="n">
        <v>45191015</v>
      </c>
      <c r="E7" s="6" t="n">
        <v>45125934</v>
      </c>
    </row>
    <row r="8" spans="1:5"/>
    <row r="9" spans="1:5">
      <c r="A9" s="4" t="s">
        <v>352</v>
      </c>
      <c r="B9" s="4" t="s">
        <v>669</v>
      </c>
    </row>
    <row r="10" spans="1:5">
      <c r="A10" s="4" t="s">
        <v>354</v>
      </c>
      <c r="B10" s="4" t="s">
        <v>670</v>
      </c>
    </row>
  </sheetData>
  <mergeCells count="6">
    <mergeCell ref="A1:A2"/>
    <mergeCell ref="B1:E1"/>
    <mergeCell ref="B2:C2"/>
    <mergeCell ref="A8:E8"/>
    <mergeCell ref="B9:E9"/>
    <mergeCell ref="B10:E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79</v>
      </c>
      <c r="B1" s="2" t="s">
        <v>1</v>
      </c>
    </row>
    <row r="2" spans="1:5">
      <c r="B2" s="2" t="s">
        <v>2</v>
      </c>
      <c r="D2" s="2" t="s">
        <v>35</v>
      </c>
      <c r="E2" s="2" t="s">
        <v>74</v>
      </c>
    </row>
    <row r="3" spans="1:5">
      <c r="A3" s="3" t="s">
        <v>203</v>
      </c>
    </row>
    <row r="4" spans="1:5">
      <c r="A4" s="4" t="s">
        <v>680</v>
      </c>
      <c r="B4" s="6" t="n">
        <v>1822971</v>
      </c>
      <c r="D4" s="6" t="n">
        <v>364520</v>
      </c>
    </row>
    <row r="5" spans="1:5">
      <c r="A5" s="4" t="s">
        <v>681</v>
      </c>
      <c r="B5" s="5" t="n">
        <v>2568803</v>
      </c>
      <c r="D5" s="5" t="n">
        <v>1458451</v>
      </c>
      <c r="E5" s="6" t="n">
        <v>364520</v>
      </c>
    </row>
    <row r="6" spans="1:5">
      <c r="A6" s="4" t="s">
        <v>682</v>
      </c>
      <c r="B6" s="6" t="n">
        <v>4391774</v>
      </c>
      <c r="C6" s="4" t="s">
        <v>352</v>
      </c>
      <c r="D6" s="6" t="n">
        <v>1822971</v>
      </c>
      <c r="E6" s="6" t="n">
        <v>364520</v>
      </c>
    </row>
    <row r="7" spans="1:5"/>
    <row r="8" spans="1:5">
      <c r="A8" s="4" t="s">
        <v>352</v>
      </c>
      <c r="B8" s="4" t="s">
        <v>671</v>
      </c>
    </row>
  </sheetData>
  <mergeCells count="5">
    <mergeCell ref="A1:A2"/>
    <mergeCell ref="B1:E1"/>
    <mergeCell ref="B2:C2"/>
    <mergeCell ref="A7:E7"/>
    <mergeCell ref="B8:E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6:52:19Z</dcterms:created>
  <dcterms:modified xmlns:dcterms="http://purl.org/dc/terms/" xmlns:xsi="http://www.w3.org/2001/XMLSchema-instance" xsi:type="dcterms:W3CDTF">2018-03-21T16:52:19Z</dcterms:modified>
</cp:coreProperties>
</file>